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AND SUMMAR" sheetId="7" state="visible" r:id="rId7"/>
    <sheet xmlns:r="http://schemas.openxmlformats.org/officeDocument/2006/relationships" name="ACCRUED EXPENSES" sheetId="8" state="visible" r:id="rId8"/>
    <sheet xmlns:r="http://schemas.openxmlformats.org/officeDocument/2006/relationships" name="DEBT" sheetId="9" state="visible" r:id="rId9"/>
    <sheet xmlns:r="http://schemas.openxmlformats.org/officeDocument/2006/relationships" name="STOCK" sheetId="10" state="visible" r:id="rId10"/>
    <sheet xmlns:r="http://schemas.openxmlformats.org/officeDocument/2006/relationships" name="STOCK BASED COMPENSATION"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NATURE OF OPERATIONS BASIS OF P" sheetId="15" state="visible" r:id="rId15"/>
    <sheet xmlns:r="http://schemas.openxmlformats.org/officeDocument/2006/relationships" name="NATURE OF OPERATIONS BASIS OF_2" sheetId="16" state="visible" r:id="rId16"/>
    <sheet xmlns:r="http://schemas.openxmlformats.org/officeDocument/2006/relationships" name="ACCRUED EXPENSES (Tables)" sheetId="17" state="visible" r:id="rId17"/>
    <sheet xmlns:r="http://schemas.openxmlformats.org/officeDocument/2006/relationships" name="DEBT (Tables)" sheetId="18" state="visible" r:id="rId18"/>
    <sheet xmlns:r="http://schemas.openxmlformats.org/officeDocument/2006/relationships" name="STOCK BASED COMPENSATION (Table" sheetId="19" state="visible" r:id="rId19"/>
    <sheet xmlns:r="http://schemas.openxmlformats.org/officeDocument/2006/relationships" name="NATURE OF OPERATIONS, BASIS OF " sheetId="20" state="visible" r:id="rId20"/>
    <sheet xmlns:r="http://schemas.openxmlformats.org/officeDocument/2006/relationships" name="NATURE OF OPERATIONS, BASIS O_2" sheetId="21" state="visible" r:id="rId21"/>
    <sheet xmlns:r="http://schemas.openxmlformats.org/officeDocument/2006/relationships" name="NATURE OF OPERATIONS, BASIS O_3" sheetId="22" state="visible" r:id="rId22"/>
    <sheet xmlns:r="http://schemas.openxmlformats.org/officeDocument/2006/relationships" name="NATURE OF OPERATIONS, BASIS O_4" sheetId="23" state="visible" r:id="rId23"/>
    <sheet xmlns:r="http://schemas.openxmlformats.org/officeDocument/2006/relationships" name="ACCRUED EXPENSES (Details)" sheetId="24" state="visible" r:id="rId24"/>
    <sheet xmlns:r="http://schemas.openxmlformats.org/officeDocument/2006/relationships" name="DEBT (Details)" sheetId="25" state="visible" r:id="rId25"/>
    <sheet xmlns:r="http://schemas.openxmlformats.org/officeDocument/2006/relationships" name="DEBT (Details 1)" sheetId="26" state="visible" r:id="rId26"/>
    <sheet xmlns:r="http://schemas.openxmlformats.org/officeDocument/2006/relationships" name="DEBT (Details 2)" sheetId="27" state="visible" r:id="rId27"/>
    <sheet xmlns:r="http://schemas.openxmlformats.org/officeDocument/2006/relationships" name="DEBT (Details 3)" sheetId="28" state="visible" r:id="rId28"/>
    <sheet xmlns:r="http://schemas.openxmlformats.org/officeDocument/2006/relationships" name="DEBT (Details 4)" sheetId="29" state="visible" r:id="rId29"/>
    <sheet xmlns:r="http://schemas.openxmlformats.org/officeDocument/2006/relationships" name="DEBT (Details 5)" sheetId="30" state="visible" r:id="rId30"/>
    <sheet xmlns:r="http://schemas.openxmlformats.org/officeDocument/2006/relationships" name="DEBT (Details Narrative)" sheetId="31" state="visible" r:id="rId31"/>
    <sheet xmlns:r="http://schemas.openxmlformats.org/officeDocument/2006/relationships" name="STOCK (Details Narrative)" sheetId="32" state="visible" r:id="rId32"/>
    <sheet xmlns:r="http://schemas.openxmlformats.org/officeDocument/2006/relationships" name="STOCK BASED COMPENSATION (Detai" sheetId="33" state="visible" r:id="rId33"/>
    <sheet xmlns:r="http://schemas.openxmlformats.org/officeDocument/2006/relationships" name="STOCK BASED COMPENSATION (Det_2" sheetId="34" state="visible" r:id="rId34"/>
    <sheet xmlns:r="http://schemas.openxmlformats.org/officeDocument/2006/relationships" name="STOCK BASED COMPENSATION (Det_3" sheetId="35" state="visible" r:id="rId35"/>
    <sheet xmlns:r="http://schemas.openxmlformats.org/officeDocument/2006/relationships" name="STOCK BASED COMPENSATION (Det_4" sheetId="36" state="visible" r:id="rId36"/>
    <sheet xmlns:r="http://schemas.openxmlformats.org/officeDocument/2006/relationships" name="RELATED PARTY TRANSACTIONS (Det" sheetId="37" state="visible" r:id="rId37"/>
    <sheet xmlns:r="http://schemas.openxmlformats.org/officeDocument/2006/relationships" name="COMMITMENTS AND CONTINGENCIES ("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3 Months Ended</t>
        </is>
      </c>
    </row>
    <row r="2">
      <c r="B2" s="2" t="inlineStr">
        <is>
          <t>Jul. 31, 2021</t>
        </is>
      </c>
      <c r="C2" s="2" t="inlineStr">
        <is>
          <t>Sep. 14, 2021</t>
        </is>
      </c>
    </row>
    <row r="3">
      <c r="A3" s="3" t="inlineStr">
        <is>
          <t>Cover [Abstract]</t>
        </is>
      </c>
    </row>
    <row r="4">
      <c r="A4" s="4" t="inlineStr">
        <is>
          <t>Entity Registrant Name</t>
        </is>
      </c>
      <c r="B4" s="4" t="inlineStr">
        <is>
          <t>Major League Football, Inc.</t>
        </is>
      </c>
    </row>
    <row r="5">
      <c r="A5" s="4" t="inlineStr">
        <is>
          <t>Entity Central Index Key</t>
        </is>
      </c>
      <c r="B5" s="4" t="inlineStr">
        <is>
          <t>000130856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4-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l.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C17" s="5" t="n">
        <v>448506737</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0-51132</t>
        </is>
      </c>
    </row>
    <row r="22">
      <c r="A22" s="4" t="inlineStr">
        <is>
          <t>Entity Incorporation State Country Code</t>
        </is>
      </c>
      <c r="B22" s="4" t="inlineStr">
        <is>
          <t>DE</t>
        </is>
      </c>
    </row>
    <row r="23">
      <c r="A23" s="4" t="inlineStr">
        <is>
          <t>Entity Tax Identification Number</t>
        </is>
      </c>
      <c r="B23" s="4" t="inlineStr">
        <is>
          <t>20-1568059</t>
        </is>
      </c>
    </row>
    <row r="24">
      <c r="A24" s="4" t="inlineStr">
        <is>
          <t>Entity Address Address Line 1</t>
        </is>
      </c>
      <c r="B24" s="4" t="inlineStr">
        <is>
          <t>15515 Lemon Fish Drive</t>
        </is>
      </c>
    </row>
    <row r="25">
      <c r="A25" s="4" t="inlineStr">
        <is>
          <t>Entity Address City Or Town</t>
        </is>
      </c>
      <c r="B25" s="4" t="inlineStr">
        <is>
          <t>Lakewood Ranch</t>
        </is>
      </c>
    </row>
    <row r="26">
      <c r="A26" s="4" t="inlineStr">
        <is>
          <t>Entity Address State Or Province</t>
        </is>
      </c>
      <c r="B26" s="4" t="inlineStr">
        <is>
          <t>FL</t>
        </is>
      </c>
    </row>
    <row r="27">
      <c r="A27" s="4" t="inlineStr">
        <is>
          <t>Entity Address Postal Zip Code</t>
        </is>
      </c>
      <c r="B27" s="4" t="inlineStr">
        <is>
          <t>34202</t>
        </is>
      </c>
    </row>
    <row r="28">
      <c r="A28" s="4" t="inlineStr">
        <is>
          <t>City Area Code</t>
        </is>
      </c>
      <c r="B28" s="4" t="inlineStr">
        <is>
          <t>847</t>
        </is>
      </c>
    </row>
    <row r="29">
      <c r="A29" s="4" t="inlineStr">
        <is>
          <t>Local Phone Number</t>
        </is>
      </c>
      <c r="B29" s="4" t="inlineStr">
        <is>
          <t>924-4332</t>
        </is>
      </c>
    </row>
    <row r="30">
      <c r="A30" s="4" t="inlineStr">
        <is>
          <t>Security 12b Title</t>
        </is>
      </c>
      <c r="B30" s="4" t="inlineStr">
        <is>
          <t>Common Stock, $0.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t>
        </is>
      </c>
      <c r="B1" s="2" t="inlineStr">
        <is>
          <t>3 Months Ended</t>
        </is>
      </c>
    </row>
    <row r="2">
      <c r="B2" s="2" t="inlineStr">
        <is>
          <t>Jul. 31, 2021</t>
        </is>
      </c>
    </row>
    <row r="3">
      <c r="A3" s="3" t="inlineStr">
        <is>
          <t>STOCK</t>
        </is>
      </c>
    </row>
    <row r="4">
      <c r="A4" s="4" t="inlineStr">
        <is>
          <t>NOTE 4 - STOCK</t>
        </is>
      </c>
      <c r="B4" s="4" t="inlineStr">
        <is>
          <t>NOTE 4 – STOCK Common Stock: The Company is authorized to issue up to 600,000,000 shares of common stock at $0.001 par value per share. Effective November 3, 2020, the Company amended its Articles of Incorporation to increase authorized shares from 450,000,000 to 600,000,000. See Note 7 – Commitments and Contingencies for discussion related to authorized securities. At July 31, 2021, there were 434,902,102 shares issued and 433,402,102 shares outstanding. There are 1,500,000 shares issued to former officers that were terminated prior to their vesting period and excluded from the shares issued at July 31, 2021. Per the employment agreements, any unvested shares not yet released to employee shall be returned to Company treasury, and employee shall be entitled to no compensation for such shares. The Company plans to pursue the return of the unvested shares. Common Stock Issued Effective June 22, 2021, the Company issued 40,000 shares of common stock that were issuable at April 30, 2021. Effective May 19, 2021, the Company granted 16,800,000 restricted $0.001 par value common shares to 14 key consultants, all of whom had made significant contributions to the Company over an extended period of time. All of the common shares were vested fully on the grant date. Of the 16,800,000 shares, 15,300,000 were issued between June 22, 2021 and July 2, 2021. The remaining 1,500,000 shares were not issued because the consultant had not been onboarded and signed the agreement. The 15,300,000 vested shares of common stock were valued at $0.0125 per share, the quoted market price on the date of grant and the Company recorded $191,250 of stock compensation expense in the accompanying unaudited Statement of Operations on the grant date of May 19,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t>
        </is>
      </c>
      <c r="B1" s="2" t="inlineStr">
        <is>
          <t>3 Months Ended</t>
        </is>
      </c>
    </row>
    <row r="2">
      <c r="B2" s="2" t="inlineStr">
        <is>
          <t>Jul. 31, 2021</t>
        </is>
      </c>
    </row>
    <row r="3">
      <c r="A3" s="3" t="inlineStr">
        <is>
          <t>STOCK BASED COMPENSATION</t>
        </is>
      </c>
    </row>
    <row r="4">
      <c r="A4" s="4" t="inlineStr">
        <is>
          <t>NOTE 5 - STOCK BASED COMPENSATION</t>
        </is>
      </c>
      <c r="B4" s="4" t="inlineStr">
        <is>
          <t xml:space="preserve">NOTE 5 – STOCK BASED COMPENSATION The following table summarizes stock option activity of the Company for the three months ended July 31, 2021: Stock Options Outstanding Number of Weighted Average Exercise Weighted Average Remaining Contractual Aggregate Intrinsic Options Price Life (Years) Value Outstanding, April 30, 2021 1,200,000 $ 0.05 4.21 $ - Outstanding, July 31, 2021 1,200,000 $ 0.05 2.96 $ - Exercisable, July 31, 2021 1,200,000 $ 0.05 2.96 $ - Effective May 19, 2021, the Company granted 9,150,000 warrants to 14 key consultants, all of whom had made significant contributions to the Company over an extended period of time. All of the warrants to purchase shares, were vested fully on the grant date. The terms of the warrants are an exercise price of $0.07 per share and an expiration date of January 31, 2024. Of the 9,150,000 warrants, 8,150,000 were issued between June 22, 2021 and July 2, 2021. The remaining 1,000,000 warrants were not issued because the consultant had not been onboarded and signed the agreement. The Company evaluated the issuance of the 8,150,000 issued warrants in accordance with ASC 505-50, Equity Based Payments to Non-Employees, using the Black Scholes Pricing Model to determine the fair value. The fair value for the stock warrants was $98,781, which was recorded to stock compensation expense on the grant date of May 19, 2021. The Company used the following assumptions in estimating fair value: Stock Price $ 0.0125 Exercise Price $ 0.070 Expected Remaining Term 2.68 years Volatility 302 % Annual Rate of Quarterly Dividends 0.00 % Risk Free Interest Rate 0.01 % The following table summarizes stock warrant activity of the Company for the three months ended July 31, 2021: Stock Warrants Outstanding Number of Weighted Average Exercise Weighted Average Remaining Contractual Aggregate Intrinsic Warrants Price Life (Years) Value Outstanding, April 30, 2021 1,500,000 $ 0.13 0.77 $ - Issued May 19, 2021 8,150,000 $ 0.07 2.50 $ - Outstanding, July 31, 2021 9,650,000 $ 0.08 2.23 $ - Exercisable, July 31, 2021 9,650,000 $ 0.08 2.23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Jul. 31, 2021</t>
        </is>
      </c>
    </row>
    <row r="3">
      <c r="A3" s="3" t="inlineStr">
        <is>
          <t>RELATED PARTY TRANSACTIONS</t>
        </is>
      </c>
    </row>
    <row r="4">
      <c r="A4" s="4" t="inlineStr">
        <is>
          <t>NOTE 6 - RELATED PARTY TRANSACTIONS</t>
        </is>
      </c>
      <c r="B4" s="4" t="inlineStr">
        <is>
          <t>NOTE 6 – RELATED PARTY TRANSACTIONS At July 31, 2021 and April 30, 2021, the Company has recorded $189,068 and $177,868, respectively of accounts payable – related parties for Company related expenses. The July 31, 2021 balance includes $184,800 to the contract President, CEO, and member of the Board of Directors for payments made on behalf of the Company, which includes $146,000 of expenses related to a consulting agreement with the Company, $39,500 of expenses related to an office in home and $1,500 of advances made to the Company. Additionally, the balance at July 31, 2021 and April 30, 2021, includes $1,767 and $4,268, respectively paid by the contract Executive Vice President and a member of the Board of Directors on behalf of the Company. On March 5, 2020 and August 12, 2020, a member of the Board of Directors, provided $55,000 of proceeds to the Company through the issuance of two Note Payables, one for $25,000 and another for $30,000. The Note Payable terms include an annual interest rate of 10% and are both payable on October 31, 2021, by virtue of an extension. For the three months ended July 31, 2021 and 2020, the Company recorded $1,386 and $630 of interest expense in the accompanying unaudited Statement of Operations and at July 31, 2021 and April 30, 2021, the Company has recorded $6,415 and $5,029,of accrued interest, related party in the accompanying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Jul. 31, 2021</t>
        </is>
      </c>
    </row>
    <row r="3">
      <c r="A3" s="3" t="inlineStr">
        <is>
          <t>COMMITMENTS AND CONTINGENCIES (NOTE 7)</t>
        </is>
      </c>
    </row>
    <row r="4">
      <c r="A4" s="4" t="inlineStr">
        <is>
          <t>NOTE 7 - COMMITMENTS AND CONTINGENCIES</t>
        </is>
      </c>
      <c r="B4" s="4" t="inlineStr">
        <is>
          <t>NOTE 7 – COMMITMENTS AND CONTINGENCIES Commitments and Contingencies for the Company have not changed from the disclosures in the Form 10-K for the years ended April 30, 2021 and 2020, filed on July 29, 2021, except for the following: Unpaid Taxes and Penalties At July 31, 2021 and April 30, 2021, the Company owed the State of Delaware $110,154 for unpaid state income taxes from the tax year ended April 30, 2007. The Company does not owe income taxes for any other year than 2007. The unpaid state income taxes are included as state income taxes payable in accompanying unaudited Balance Sheets at July 31, 2021 and April 30, 2021, respectively. Additionally, the Company owes the State of Delaware for penalties and interest from the tax year ending April 30, 2007 of $266,683 and $261,087, which is included as accrued expenses in the accompanying unaudited Balance Sheets at July 31, 2021 and April 30, 2021, respectively. The Company has an agreement with the State of Delaware to pay a minimum per month. However, due to cash flow constraints, the Company has been unable to pay the minimum monthly amounts and is in default of the agreement that may cause additional interest and penalties and lead to other collection efforts by the State of Delaw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3 Months Ended</t>
        </is>
      </c>
    </row>
    <row r="2">
      <c r="B2" s="2" t="inlineStr">
        <is>
          <t>Jul. 31, 2021</t>
        </is>
      </c>
    </row>
    <row r="3">
      <c r="A3" s="3" t="inlineStr">
        <is>
          <t>SUBSEQUENT EVENTS</t>
        </is>
      </c>
    </row>
    <row r="4">
      <c r="A4" s="4" t="inlineStr">
        <is>
          <t>NOTE 8 - SUBSEQUENT EVENTS</t>
        </is>
      </c>
      <c r="B4" s="4" t="inlineStr">
        <is>
          <t>NOTE 8 – SUBSEQUENT EVENTS On August 3, 2021, the Company signed a Senior Secured Convertible Note (the “Note”) in the aggregate principal amount of up to $750,000 with an original issue discount of 10% (“OID”) with an initial tranche of $130,000 (as the principal amount thereof may be increased pursuant to the terms thereof), convertible into shares of the Company’s $0.001 par value common stock. Interest on the Note will be incurred at the rate of 12% per annum guaranteed and has a maturity date one year from the date of execution of the Note. In the event of an event of default, interest will be at the rate of twenty percent (20%) per annum, or the highest rate permitted by law, from the due date thereof until the same is paid. The conversion price is a fixed $0.002 per share and conversion is not permitted for a minimum of six (6) months from the closing of each financing draw and pursuant to each draw, the Company will ensure that common stock is reserved for issuance on a one-to-one basis. If an Event of Default exists, or at any time after the Issue Date hereof, but prior to the Conversion Date has existed, the Conversion Price shall be the lesser of (i) $0.001 per share or (ii) seventy percent (70%) of the lowest trading price of the Common Stock during the ten (10) consecutive trading days including and immediately preceding the Conversion Date. The Company received $102,100 of net proceeds from the issuance of the initial tranche of the Note after payment of $13,000 for the OID and $14,900 of debt issuance costs. The Company will have the option to prepay prior to maturity at 105% of the then outstanding Note principal and accrued interest. From August 4, 2021 to August 10, 2011, the lender of a $55,000 convertible unsecured promissory note dated February 3, 2021, elected to convert the entire $55,000 principal amount and $2,750 of accrued interest into 11,105,664 shares of the Company’s $0.001 par value common stock. See Note 3 - Debt On August 5, 2021, the Company repaid $50,000 of principal to the lender of an $80,000 convertible secured promissory note dated May 17, 2018. As a result, the principal balance of the promissory note was $30,000. See Note 3 – Debt. On August 10, 2021, the lender of the remaining $30,000 convertible secured promissory note dated May 17, 2018 discussed above, elected to convert $5,998 of the principal amount of the promissory note into 2,498,971 shares of the Company’s $0.001 par value common stock. As a result, the principal balance of the promissory note is $24,002 See Note 3 –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GOING CONCERN AND SUMMARY OF SIGNIFICANT ACCOUNTING POLICIES(Policies)</t>
        </is>
      </c>
      <c r="B1" s="2" t="inlineStr">
        <is>
          <t>3 Months Ended</t>
        </is>
      </c>
    </row>
    <row r="2">
      <c r="B2" s="2" t="inlineStr">
        <is>
          <t>Jul. 31, 2021</t>
        </is>
      </c>
    </row>
    <row r="3">
      <c r="A3" s="3" t="inlineStr">
        <is>
          <t>NATURE OF OPERATIONS BASIS OF PRESENTATION GOING CONCERN AND SUMMARY OF SIGNIFICANT ACCOUNTING POLICIES(Policies)</t>
        </is>
      </c>
    </row>
    <row r="4">
      <c r="A4" s="4" t="inlineStr">
        <is>
          <t>Going Concern</t>
        </is>
      </c>
      <c r="B4" s="4" t="inlineStr">
        <is>
          <t>The accompanying unaudited financial statements have been prepared assuming the Company will continue as a going concern. As reflected in the unaudited financial statements, the Company had no revenues and had a net loss of $560,924 for the three months ended July 31, 2021. Additionally, the Company had net cash used in operating activities of $110,483 for the three months ended July 31, 2021. At July 31, 2021, the Company has a working capital deficit of $4,590,886, an accumulated deficit of $29,553,706 and a stockholders’ deficit of $4,520,056, which could have a material impact on the Company’s financial condition and operations. In March 2020, the World Health Organization declared the novel strain of coronavirus (COVID-19) a global pandemic and recommended containment and mitigation measures worldwide. Subsequently, the COVID-19 pandemic has continued to spread and various state and local governments have issued or extended “shelter-in-place” orders, which have impacted and restricted various aspects of the Company’s operations. The spread of the pandemic has caused severe disruptions in the global economy and financial markets and could potentially create widespread business continuity issues of an unknown magnitude and duration. MLFB is in the process of hiring several well-known and experienced coaches, scouts, and trainers as well as individuals looking to improve their skills in these areas. We believe this will provide MLFB with the recognition and credibility to demonstrate the viability of our economic model as well as the market’s desire for spring football. Management and our Board of Directors are focused on a planned 2022 football season and believe that this will allow us to put an economically sustainable league and product on the field. The Company has engaged the services of a well-known and respected investment bank headquartered in New York to assist in that effort. In addition, our management has been engaged with several high net-worth individuals and funds who have expressed an interest in being part of our League as investors. In view of these matters, recoverability of any asset amounts shown in the accompanying unaudited financial statements is dependent upon the Company’s ability to achieve a level of profitability. These matters raise substantial doubt about the Company’s ability to continue as a going concern for a period of one year from the date of the filing of the Company’s Form 10-Q with the Securities and Exchange Commission (“SEC”). Since inception, the Company has financed its activities from the sale of equity securities and from loans. The Company intends on financing its future development activities and its working capital needs from the sale of public equity securities and debt securities, until such time that funds provided by operations, if ever, are sufficient to fund working capital requirements. We require short-term financing as well as financing over the next 12 months and as noted in previous filings, the Company has been pursuing short-term financing of approximately $3 million followed by a tiered subsequent raise of approximately $27 million between the end of calendar 2021 and the first calendar quarter of 2022. However, as discussed previously, the impact of the COVID-19 pandemic may have material and adverse effects on our ability to successfully obtain the required capital in this timeframe.</t>
        </is>
      </c>
    </row>
    <row r="5">
      <c r="A5" s="4" t="inlineStr">
        <is>
          <t>Basis of Presentation</t>
        </is>
      </c>
      <c r="B5" s="4" t="inlineStr">
        <is>
          <t>The accompanying unaudited interim period financial statements of the Company are unaudited pursuant to certain rules and regulations of the SEC and include, in the opinion of management, all adjustments (consisting of normal recurring accruals) necessary for a fair statement of the results of the periods indicated. Such results, however, are not necessarily indicative of results that may be expected for the full year. Certain information and footnote disclosures normally included in the financial statements prepared in accordance with accounting principles generally accepted in the United States have been condensed or omitted pursuant to such rules and regulations. The accompanying unaudited financial statements should be read in conjunction with the financial statements and notes thereto included in the Company’s Annual Report on Form 10-K for the fiscal year ended April 30, 2021, as filed with the SEC on July 29, 2021. The interim unaudited operating results for the three months ended July 31, 2021 are not necessarily indicative of operating results expected for the full fiscal year.</t>
        </is>
      </c>
    </row>
    <row r="6">
      <c r="A6" s="4" t="inlineStr">
        <is>
          <t>Estimates</t>
        </is>
      </c>
      <c r="B6" s="4" t="inlineStr">
        <is>
          <t xml:space="preserve">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unaudited financial statements include the valuation of derivative liabilities, estimates of loss contingencies, valuation of equity-based instruments issued for other than cash and valuation allowance on deferred tax assets. </t>
        </is>
      </c>
    </row>
    <row r="7">
      <c r="A7" s="4" t="inlineStr">
        <is>
          <t>Cash and Cash Equivalents</t>
        </is>
      </c>
      <c r="B7" s="4" t="inlineStr">
        <is>
          <t>For purposes of the statement of cash flows, the Company considers all highly liquid investments with an original maturity of three months or less when purchased to be cash equivalents. There were no cash equivalents at July 31, 2021 and April 30, 2021.</t>
        </is>
      </c>
    </row>
    <row r="8">
      <c r="A8" s="4" t="inlineStr">
        <is>
          <t>Concentrations - Concentration of Credit Risk</t>
        </is>
      </c>
      <c r="B8" s="4" t="inlineStr">
        <is>
          <t>Certain financial instruments potentially subject the Company to concentrations of credit risk. These financial instruments consist primarily of cash. At July 31, 2021 and April 30, 2021, the Company did not have deposits with a financial institution that exceeded the FDIC deposit insurance coverage and determined that it had no cash equivalents.</t>
        </is>
      </c>
    </row>
    <row r="9">
      <c r="A9" s="4" t="inlineStr">
        <is>
          <t>Property and Equipment</t>
        </is>
      </c>
      <c r="B9" s="4" t="inlineStr">
        <is>
          <t xml:space="preserve">The Company has $57,223 of football and office equipment at July 31, 2021 and April 30, 2021, respectively. The football and office equipment are held in storage to be utilized in the planned football league operations in 2022. For financial accounting purposes, depreciation for the football and office equipment will be computed by the straight-line method over an estimated useful life of 3 to 7 years. There was no depreciation expense for the three months ended July 31, 2021 or 2020, respectively, because the football and office equipment is held in storage and has not been put into use because football operations have not commenced. </t>
        </is>
      </c>
    </row>
    <row r="10">
      <c r="A10" s="4" t="inlineStr">
        <is>
          <t>Impairment of Long-Lived Assets</t>
        </is>
      </c>
      <c r="B10" s="4" t="inlineStr">
        <is>
          <t>In accordance with ASC 360-10, “ Long-lived assets,”</t>
        </is>
      </c>
    </row>
    <row r="11">
      <c r="A11" s="4" t="inlineStr">
        <is>
          <t>Convertible Promissory Notes and Related Embedded DerivativesED</t>
        </is>
      </c>
      <c r="B11" s="4" t="inlineStr">
        <is>
          <t>We account for the embedded conversion option contained in convertible instruments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inomial Option Pricing model. On the initial measurement date, the fair value of the embedded conversion option derivative was recorded as a derivative liability and was allocated as debt discount up to the proceeds of the notes with the remainder charged to current period operations as initial derivative expense. Any gains and losses recorded from changes in the fair value of the liability for derivative contract is recorded as a component of other income (expense) in the accompanying unaudited Statements of Operations. The Company follows ASU 260 regarding changes to the classification of certain equity-linked financial instruments (or embedded features) with down round features and clarifies existing disclosure requirements for equity-classified instruments. For freestanding equity-classified financial instruments,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guidance in Topic 260.</t>
        </is>
      </c>
    </row>
    <row r="12">
      <c r="A12" s="4" t="inlineStr">
        <is>
          <t>Convertible Notes With Variable Conversion Options</t>
        </is>
      </c>
      <c r="B12" s="4" t="inlineStr">
        <is>
          <t>The Company has entered into convertible promissory notes, some of which contain variable conversion options, whereby the outstanding principal and accrued interest may be converted, by the holder, into common shares at a fixed discount to the price of the common stock at the time of conversion. The Company treats these convertible promissory notes as stock settled debt under ASC 480, “Distinguishing Liabilities from Equity” and measures the fair value of the notes at the time of issuance, which is the result of the share price discount at the time of conversion and records the put premium as accretion to interest expense to the date of first conversion.</t>
        </is>
      </c>
    </row>
    <row r="13">
      <c r="A13" s="4" t="inlineStr">
        <is>
          <t>Fair Value of Financial Instruments</t>
        </is>
      </c>
      <c r="B13" s="4" t="inlineStr">
        <is>
          <t xml:space="preserve">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where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football equipment, accounts payable, unsecured convertible notes payable, secured convertible notes payable, notes payable, and notes payable – related par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Assets and liabilities measured at fair value on a recurring basis consist of the following at July 31, 2021 and April 30, 2021: Carrying Value at July 31, Fair Value Measurements at July 31, 2021 2021 Level 1 Level 2 Level 3 Conversion option liability $ 187,767 $ — $ — $ 187,767 Carrying Value at April 30, Fair Value Measurements at April 30, 2021 2021 Level 1 Level 2 Level 3 Conversion option liability $ 208,503 $ - $ - $ 208,503 The following is a summary of activity of Level 3 assets and liabilities for the three months ended July 31, 2021: Conversion Option Liability Balance – April 30, 2021 $ 208,503 Gain from change in the fair value of conversion option liability (20,736 ) Balance – July 31, 2021 $ 187,767 Changes in fair value of the conversion option liability are included as a separate Other Income (Expense) item in the accompanying unaudited Statements of Operations. </t>
        </is>
      </c>
    </row>
    <row r="14">
      <c r="A14" s="4" t="inlineStr">
        <is>
          <t>Leases</t>
        </is>
      </c>
      <c r="B14" s="4" t="inlineStr">
        <is>
          <t>The Company follows ASC 842 regarding leases whereby lessees need to recognize leases on their balance sheet as a right of use asset and a corresponding lease liability. We have elected to exclude leases with a lease term of one year or less. Accordingly, we have no leases over one year.</t>
        </is>
      </c>
    </row>
    <row r="15">
      <c r="A15" s="4" t="inlineStr">
        <is>
          <t>Revenue Recognition</t>
        </is>
      </c>
      <c r="B15" s="4" t="inlineStr">
        <is>
          <t>The Company will recognize revenue in accordance with the five-step method prescribed by ASC 606 “Revenues from Contracts with Customers”.</t>
        </is>
      </c>
    </row>
    <row r="16">
      <c r="A16" s="4" t="inlineStr">
        <is>
          <t>League Tryout Camps</t>
        </is>
      </c>
      <c r="B16" s="4" t="inlineStr">
        <is>
          <t>The Company will recognize league tryout camp revenue on the dates that the tryout camps are held. There were no tryout camps held by the Company during the three months ended July 31, 2021 or 2020, respectively.</t>
        </is>
      </c>
    </row>
    <row r="17">
      <c r="A17" s="4" t="inlineStr">
        <is>
          <t>Football League Operations</t>
        </is>
      </c>
      <c r="B17" s="4" t="inlineStr">
        <is>
          <t>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Since the football operations have not commenced, there was no revenue from football league operations during the three months ended July 31, 2021 and 2020, respectively.</t>
        </is>
      </c>
    </row>
    <row r="18">
      <c r="A18" s="4" t="inlineStr">
        <is>
          <t>Income Taxes</t>
        </is>
      </c>
      <c r="B18" s="4" t="inlineStr">
        <is>
          <t xml:space="preserve">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th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t July 31, 2021 and April 30, 2021, the Company does not believe it has any uncertain tax positions that would require either recognition or disclosure in the accompanying unaudited financial statements. </t>
        </is>
      </c>
    </row>
    <row r="19">
      <c r="A19" s="4" t="inlineStr">
        <is>
          <t>Stock Based Compensation</t>
        </is>
      </c>
      <c r="B19" s="4" t="inlineStr">
        <is>
          <t>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There was no cumulative effect of adoption on May 1, 2019.</t>
        </is>
      </c>
    </row>
    <row r="20">
      <c r="A20" s="4" t="inlineStr">
        <is>
          <t>Net Loss per Share of Common Stock</t>
        </is>
      </c>
      <c r="B20" s="4" t="inlineStr">
        <is>
          <t>The Company computes net earnings (loss) per share per ASC 260-10, “Earnings per Share.” ASC 260-10 requires presentation of both basic and diluted earnings per share (“EPS”) on the face of the income statement. Basic EPS is computed by dividing net income (loss) available to common stockholders by the weighted average common shares outstanding during the period. Diluted EPS gives effect to all dilutive potential common shares outstanding during the period and we have excluded all dilutive potential common shares because their effect is anti-dilutive, with the exception for the three months ended July 31, 2020, which is detailed in the table below. Diluted EPS for the three months ended July 31, 2020 is as follows: Numerator: Net Income $ 187,201 Denominator Weighted Average Shares – Basic 241,338,556 Convertible unsecured notes payable 119,384,456 Convertible secured notes payable 65,198,703 Weighted Average Shares – Diluted 425,921,715 Basic Net Income Per Share $ 0.00 Diluted Net Income Per Share $ 0.00 For the three months ended July 31, 2020, stock options to purchase 1,200,000 shares of common stock at an average exercise price of $0.05 per share, stock warrants to purchase 1,800,000 shares of common stock at an average purchase price of $0.13 per share and a $50,000 convertible unsecured promissory note and accrued interest at a conversion rate of $0.30 per share or 202,510 shares of common stock were anti-dilutive and not included in the computation of diluted earnings per share above because the exercise or conversion price was greater than the average market price of the common stock during the period. At July 31, 2021, there were options to purchase 1,200,000 shares of the Company’s common stock, 9,650,000 warrants to purchase shares of the Company’s common stock, 76,671,309 shares of the Company’s common stock reserved for issuance related to convertible unsecured notes payable and 40,610,145 shares of the Company’s common stock reserved for issuance related to convertible secured notes payable which may dilute future earnings per share.</t>
        </is>
      </c>
    </row>
    <row r="21">
      <c r="A21" s="4" t="inlineStr">
        <is>
          <t>Contingencies</t>
        </is>
      </c>
      <c r="B21" s="4" t="inlineStr">
        <is>
          <t>Certain conditions may exist as of the date the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t>
        </is>
      </c>
    </row>
    <row r="22">
      <c r="A22" s="4" t="inlineStr">
        <is>
          <t>Related Parties</t>
        </is>
      </c>
      <c r="B22" s="4" t="inlineStr">
        <is>
          <t>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See Note 6 – Related Parties.</t>
        </is>
      </c>
    </row>
    <row r="23">
      <c r="A23" s="4" t="inlineStr">
        <is>
          <t>Recent Accounting Pronouncements</t>
        </is>
      </c>
      <c r="B23" s="4" t="inlineStr">
        <is>
          <t>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mong other potential impacts, this change is expected to reduce reported interest expense, increase reported net income, and result in a reclassification of certain conversion feature balance sheet amounts from stockholders’ equity to liabilities as it relates to the Company’s convertible notes.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nd can be adopted on either a fully retrospective or modified retrospective basis. On May 1, 2021, we adopted the ASU using the modified retrospective method which did not have a material impact on the Company’s financial statements. The Company has evaluated other recent accounting pronouncements and their adoption, and has not had, and is not expected to have, a material impact on the Company’s financial position or results of operations. Other new pronouncements issued but not yet effective until after July 31, 2021 are not expected to have a significant effect on the Company’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GOING CONCERN AND SUMMARY OF SIGNIFICANT ACCOUNTING POLICIES (Tables)</t>
        </is>
      </c>
      <c r="B1" s="2" t="inlineStr">
        <is>
          <t>3 Months Ended</t>
        </is>
      </c>
    </row>
    <row r="2">
      <c r="B2" s="2" t="inlineStr">
        <is>
          <t>Jul. 31, 2021</t>
        </is>
      </c>
    </row>
    <row r="3">
      <c r="A3" s="3" t="inlineStr">
        <is>
          <t>NATURE OF OPERATIONS BASIS OF PRESENTATION GOING CONCERN AND SUMMARY OF SIGNIFICANT ACCOUNTING POLICIES(Policies)</t>
        </is>
      </c>
    </row>
    <row r="4">
      <c r="A4" s="4" t="inlineStr">
        <is>
          <t>Summary of Assets and Liabilities measured at fair value on a recurring and non-recurring basis</t>
        </is>
      </c>
      <c r="B4" s="4" t="inlineStr">
        <is>
          <t xml:space="preserve"> Carrying Value at July 31, Fair Value Measurements at July 31, 2021 2021 Level 1 Level 2 Level 3 Conversion option liability $ 187,767 $ — $ — $ 187,767 Carrying Value at April 30, Fair Value Measurements at April 30, 2021 2021 Level 1 Level 2 Level 3 Conversion option liability $ 208,503 $ - $ - $ 208,503 </t>
        </is>
      </c>
    </row>
    <row r="5">
      <c r="A5" s="4" t="inlineStr">
        <is>
          <t>Schedule of Conversion Option Liability</t>
        </is>
      </c>
      <c r="B5" s="4" t="inlineStr">
        <is>
          <t xml:space="preserve">Conversion Option Liability Balance – April 30, 2021 $ 208,503 Gain from change in the fair value of conversion option liability (20,736 ) Balance – July 31, 2021 $ 187,767 </t>
        </is>
      </c>
    </row>
    <row r="6">
      <c r="A6" s="4" t="inlineStr">
        <is>
          <t>Schedule of both basic and diluted earnings per share</t>
        </is>
      </c>
      <c r="B6" s="4" t="inlineStr">
        <is>
          <t xml:space="preserve">Numerator: Net Income $ 187,201 Denominator Weighted Average Shares – Basic 241,338,556 Convertible unsecured notes payable 119,384,456 Convertible secured notes payable 65,198,703 Weighted Average Shares – Diluted 425,921,715 Basic Net Income Per Share $ 0.00 Diluted Net Income Per Share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3 Months Ended</t>
        </is>
      </c>
    </row>
    <row r="2">
      <c r="B2" s="2" t="inlineStr">
        <is>
          <t>Jul. 31, 2021</t>
        </is>
      </c>
    </row>
    <row r="3">
      <c r="A3" s="3" t="inlineStr">
        <is>
          <t>ACCRUED EXPENSES</t>
        </is>
      </c>
    </row>
    <row r="4">
      <c r="A4" s="4" t="inlineStr">
        <is>
          <t>Summary of Accrued Expenses</t>
        </is>
      </c>
      <c r="B4" s="4" t="inlineStr">
        <is>
          <t xml:space="preserve"> July 31, 2021 April 30, 2021 Penalties and interest - unpaid state income tax $ 266,683 $ 261,087 Unpaid federal income tax 1,764 1,764 Legal settlement 70,000 70,000 Late charges on unpaid promissory note 5,400 5,400 Total Accrued Expenses $ 343,847 $ 338,2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Jul. 31, 2021</t>
        </is>
      </c>
    </row>
    <row r="3">
      <c r="A3" s="3" t="inlineStr">
        <is>
          <t>DEBT</t>
        </is>
      </c>
    </row>
    <row r="4">
      <c r="A4" s="4" t="inlineStr">
        <is>
          <t>Schedule of convertible secured note payable</t>
        </is>
      </c>
      <c r="B4" s="4" t="inlineStr">
        <is>
          <t>Date of Note Satisfaction Payment Amount 0 to 30 days 115% of principal amount plus accrued interest 31 to 60 days 118% of principal amount plus accrued interest 61 to 90 days 123% of principal amount plus accrued interest 91 to 120 days 127% of principal amount plus accrued interest 121 to 180 days 129% of principal amount plus accrued interest Date of Note Satisfaction Payment Amount 0 to 30 days 115% of principal amount plus accrued interest 31 to 60 days 118% of principal amount plus accrued interest 61 to 90 days 123% of principal amount plus accrued interest 91 to 120 days 127% of principal amount plus accrued interest 121 to 180 days 129% of principal amount plus accrued interest</t>
        </is>
      </c>
    </row>
    <row r="5">
      <c r="A5" s="4" t="inlineStr">
        <is>
          <t>Schedule of notes payable</t>
        </is>
      </c>
      <c r="B5" s="4" t="inlineStr">
        <is>
          <t xml:space="preserve"> July 31, 2021 April 30, 2021 Notes Payable: Aug 28, 2015. No stated interest and principal payable on demand. (Reclassed from Related Party) $ 2,300 $ 2,300 Nov.18, 2015. Interest at 8% and principal payable on demand. In Default 100,000 100,000 Jun. 6, 2016. Interest at 4% and principal payable on demand. 10,000 10,000 Aug. 4, 2016. Interest at 8% and principal payable on demand. 35,000 35,000 Sep. 27, 2016. Interest at 4% and principal payable on demand. 30,000 30,000 Sep. 29, 2016. Interest at 4% and principal payable on demand. 5,000 5,000 Sep. 29, 2016. Interest at 4% and principal payable on demand. 30,000 30,000 Oct. 3, 2016. Interest at 4% and principal payable on demand. 20,000 20,000 Sep. 25, 2019. Interest at 8% and principal and interest due Mar. 25, 2020 In Default with interest recorded at 22% default rate 70,000 70,000 Apr. 9, 2020.Interest at 8% and principal due Oct. 9, 2020 In Default with interest recorded at 24% default rate 30,000 30,000 Jul. 31, 2021. Interest at 10% and principal and interest due Oct. 31, 2021 55,000 - Total Notes Payable $ 387,300 $ 332,300 </t>
        </is>
      </c>
    </row>
    <row r="6">
      <c r="A6" s="4" t="inlineStr">
        <is>
          <t>Schedule of related party notes payable</t>
        </is>
      </c>
      <c r="B6" s="4" t="inlineStr">
        <is>
          <t xml:space="preserve"> July 31, 2021 April 30, 2021 Notes Payable, Related Party: Mar. 5, 2020. Interest at 10% and principal due August 31, 2021 $ 25,000 $ 25,000 Aug. 12, 2020. Interest at 10% and principal due December 31, 2021. 30,000 30,000 Total Notes Payable – Related Party $ 55,000 $ 55,000 </t>
        </is>
      </c>
    </row>
    <row r="7">
      <c r="A7" s="4" t="inlineStr">
        <is>
          <t>Schedule of convertible unsecured notes payable</t>
        </is>
      </c>
      <c r="B7" s="4" t="inlineStr">
        <is>
          <t xml:space="preserve"> July 31, 2021 April 30, 2021 Convertible Unsecured Promissory Notes: April 14, 2016 - Interest at 5% - principal and interest due 12 months from issuance date. In Default $ 50,000 $ 50,000 May 2, 2019 - Interest at 10% - principal and interest due August 2, 2020. 12,170 12,170 May 8, 2019 - Interest at 12% - principal and interest due February 8, 2020. In Default with interest recorded at default rate of 24% 138,483 138,483 February 3, 2021, Interest at 10% - principal and interest due February 3, 2022 55,000 55,000 March 17, 2021, Interest at 10% - principal and interest due March 17, 2022 41,000 41,000 May 3, 2021, Interest at 10% - principal and interest due May 3, 2022 48,000 - June 7, 2021, Interest at 10% - principal and interest due June 7, 2022 53,000 - Plus: put premium 128,275 60,642 Less: debt discount (8,244 ) (6,000 ) Total Convertible Unsecured Notes Payable, net of debt discount and put premium $ 517,684 $ 351,595 </t>
        </is>
      </c>
    </row>
    <row r="8">
      <c r="A8" s="4" t="inlineStr">
        <is>
          <t>Schedule of convertible unsecured notes payable</t>
        </is>
      </c>
      <c r="B8" s="4" t="inlineStr">
        <is>
          <t xml:space="preserve"> July 31, 2021 April 30, 2021 Convertible Secured Note Payable: May 17, 2018 - Principal and interest at 8% due May 17, 2019. IN DEFAULT with interest recorded at default rate of 18%. $ 80,000 $ 80,000 Plus: put premium 53,333 53,333 Total Convertible Secured Notes Payable $ 133,333 $ 133,3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 BASED COMPENSATION (Tables)</t>
        </is>
      </c>
      <c r="B1" s="2" t="inlineStr">
        <is>
          <t>3 Months Ended</t>
        </is>
      </c>
    </row>
    <row r="2">
      <c r="B2" s="2" t="inlineStr">
        <is>
          <t>Jul. 31, 2021</t>
        </is>
      </c>
    </row>
    <row r="3">
      <c r="A3" s="3" t="inlineStr">
        <is>
          <t>STOCK BASED COMPENSATION</t>
        </is>
      </c>
    </row>
    <row r="4">
      <c r="A4" s="4" t="inlineStr">
        <is>
          <t>Summary of stock option activity</t>
        </is>
      </c>
      <c r="B4" s="4" t="inlineStr">
        <is>
          <t xml:space="preserve"> Stock Options Outstanding Number of Weighted Average Exercise Weighted Average Remaining Contractual Aggregate Intrinsic Options Price Life (Years) Value Outstanding, April 30, 2021 1,200,000 $ 0.05 4.21 $ - Outstanding, July 31, 2021 1,200,000 $ 0.05 2.96 $ - Exercisable, July 31, 2021 1,200,000 $ 0.05 2.96 $ - </t>
        </is>
      </c>
    </row>
    <row r="5">
      <c r="A5" s="4" t="inlineStr">
        <is>
          <t>Schedule of Fair Value Assumptions Used to Value Stock Options</t>
        </is>
      </c>
      <c r="B5" s="4" t="inlineStr">
        <is>
          <t>Stock Price $ 0.0125 Exercise Price $ 0.070 Expected Remaining Term 2.68 years Volatility 302 % Annual Rate of Quarterly Dividends 0.00 % Risk Free Interest Rate 0.01 %</t>
        </is>
      </c>
    </row>
    <row r="6">
      <c r="A6" s="4" t="inlineStr">
        <is>
          <t>Schedule of Warrant Activity</t>
        </is>
      </c>
      <c r="B6" s="4" t="inlineStr">
        <is>
          <t xml:space="preserve"> Stock Warrants Outstanding Number of Weighted Average Exercise Weighted Average Remaining Contractual Aggregate Intrinsic Warrants Price Life (Years) Value Outstanding, April 30, 2021 1,500,000 $ 0.13 0.77 $ - Issued May 19, 2021 8,150,000 $ 0.07 2.50 $ - Outstanding, July 31, 2021 9,650,000 $ 0.08 2.23 $ - Exercisable, July 31, 2021 9,650,000 $ 0.08 2.23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l. 31, 2021</t>
        </is>
      </c>
      <c r="C1" s="2" t="inlineStr">
        <is>
          <t>Apr. 30, 2021</t>
        </is>
      </c>
    </row>
    <row r="2">
      <c r="A2" s="3" t="inlineStr">
        <is>
          <t>CURRENT ASSETS</t>
        </is>
      </c>
    </row>
    <row r="3">
      <c r="A3" s="4" t="inlineStr">
        <is>
          <t>Cash</t>
        </is>
      </c>
      <c r="B3" s="6" t="n">
        <v>4295</v>
      </c>
      <c r="C3" s="6" t="n">
        <v>19778</v>
      </c>
    </row>
    <row r="4">
      <c r="A4" s="4" t="inlineStr">
        <is>
          <t>Prepaid consulting - related party</t>
        </is>
      </c>
      <c r="B4" s="5" t="n">
        <v>52500</v>
      </c>
      <c r="C4" s="5" t="n">
        <v>52500</v>
      </c>
    </row>
    <row r="5">
      <c r="A5" s="4" t="inlineStr">
        <is>
          <t>TOTAL CURRENT ASSETS</t>
        </is>
      </c>
      <c r="B5" s="5" t="n">
        <v>56795</v>
      </c>
      <c r="C5" s="5" t="n">
        <v>72278</v>
      </c>
    </row>
    <row r="6">
      <c r="A6" s="3" t="inlineStr">
        <is>
          <t>PROPERTY AND EQUIPMENT</t>
        </is>
      </c>
    </row>
    <row r="7">
      <c r="A7" s="4" t="inlineStr">
        <is>
          <t>Football equipment</t>
        </is>
      </c>
      <c r="B7" s="5" t="n">
        <v>46223</v>
      </c>
      <c r="C7" s="5" t="n">
        <v>46223</v>
      </c>
    </row>
    <row r="8">
      <c r="A8" s="4" t="inlineStr">
        <is>
          <t>Office equipment</t>
        </is>
      </c>
      <c r="B8" s="5" t="n">
        <v>11000</v>
      </c>
      <c r="C8" s="5" t="n">
        <v>11000</v>
      </c>
    </row>
    <row r="9">
      <c r="A9" s="4" t="inlineStr">
        <is>
          <t>TOTAL PROPERTY AND EQUIPMENT</t>
        </is>
      </c>
      <c r="B9" s="5" t="n">
        <v>57223</v>
      </c>
      <c r="C9" s="5" t="n">
        <v>57223</v>
      </c>
    </row>
    <row r="10">
      <c r="A10" s="3" t="inlineStr">
        <is>
          <t>OTHER ASSETS</t>
        </is>
      </c>
    </row>
    <row r="11">
      <c r="A11" s="4" t="inlineStr">
        <is>
          <t>Trademarks</t>
        </is>
      </c>
      <c r="B11" s="5" t="n">
        <v>2000</v>
      </c>
      <c r="C11" s="5" t="n">
        <v>2000</v>
      </c>
    </row>
    <row r="12">
      <c r="A12" s="4" t="inlineStr">
        <is>
          <t>Security deposits</t>
        </is>
      </c>
      <c r="B12" s="5" t="n">
        <v>11607</v>
      </c>
      <c r="C12" s="5" t="n">
        <v>11607</v>
      </c>
    </row>
    <row r="13">
      <c r="A13" s="4" t="inlineStr">
        <is>
          <t>TOTAL OTHER ASSETS</t>
        </is>
      </c>
      <c r="B13" s="5" t="n">
        <v>13607</v>
      </c>
      <c r="C13" s="5" t="n">
        <v>13607</v>
      </c>
    </row>
    <row r="14">
      <c r="A14" s="4" t="inlineStr">
        <is>
          <t>TOTAL ASSETS</t>
        </is>
      </c>
      <c r="B14" s="5" t="n">
        <v>127625</v>
      </c>
      <c r="C14" s="5" t="n">
        <v>143108</v>
      </c>
    </row>
    <row r="15">
      <c r="A15" s="3" t="inlineStr">
        <is>
          <t>CURRENT LIABILITIES</t>
        </is>
      </c>
    </row>
    <row r="16">
      <c r="A16" s="4" t="inlineStr">
        <is>
          <t>Accounts payable</t>
        </is>
      </c>
      <c r="B16" s="5" t="n">
        <v>1652054</v>
      </c>
      <c r="C16" s="5" t="n">
        <v>1641838</v>
      </c>
    </row>
    <row r="17">
      <c r="A17" s="4" t="inlineStr">
        <is>
          <t>Accounts payable - related parties</t>
        </is>
      </c>
      <c r="B17" s="5" t="n">
        <v>189068</v>
      </c>
      <c r="C17" s="5" t="n">
        <v>177868</v>
      </c>
    </row>
    <row r="18">
      <c r="A18" s="4" t="inlineStr">
        <is>
          <t>Accrued former officer compensation</t>
        </is>
      </c>
      <c r="B18" s="5" t="n">
        <v>740000</v>
      </c>
      <c r="C18" s="5" t="n">
        <v>740000</v>
      </c>
    </row>
    <row r="19">
      <c r="A19" s="4" t="inlineStr">
        <is>
          <t>Accrued expenses</t>
        </is>
      </c>
      <c r="B19" s="5" t="n">
        <v>343847</v>
      </c>
      <c r="C19" s="5" t="n">
        <v>338251</v>
      </c>
    </row>
    <row r="20">
      <c r="A20" s="4" t="inlineStr">
        <is>
          <t>State income taxes payable</t>
        </is>
      </c>
      <c r="B20" s="5" t="n">
        <v>110154</v>
      </c>
      <c r="C20" s="5" t="n">
        <v>110154</v>
      </c>
    </row>
    <row r="21">
      <c r="A21" s="4" t="inlineStr">
        <is>
          <t>Convertible unsecured promissory notes, net of $120,031 and $54,942 debt discounts and premiums</t>
        </is>
      </c>
      <c r="B21" s="5" t="n">
        <v>517684</v>
      </c>
      <c r="C21" s="5" t="n">
        <v>351595</v>
      </c>
    </row>
    <row r="22">
      <c r="A22" s="4" t="inlineStr">
        <is>
          <t>Convertible secured promissory notes, net of $53,333 and $53,333 put premiums</t>
        </is>
      </c>
      <c r="B22" s="5" t="n">
        <v>133333</v>
      </c>
      <c r="C22" s="5" t="n">
        <v>133333</v>
      </c>
    </row>
    <row r="23">
      <c r="A23" s="4" t="inlineStr">
        <is>
          <t>Conversion option liability</t>
        </is>
      </c>
      <c r="B23" s="5" t="n">
        <v>187767</v>
      </c>
      <c r="C23" s="5" t="n">
        <v>208503</v>
      </c>
    </row>
    <row r="24">
      <c r="A24" s="4" t="inlineStr">
        <is>
          <t>Notes payable</t>
        </is>
      </c>
      <c r="B24" s="5" t="n">
        <v>387300</v>
      </c>
      <c r="C24" s="5" t="n">
        <v>332300</v>
      </c>
    </row>
    <row r="25">
      <c r="A25" s="4" t="inlineStr">
        <is>
          <t>Notes payable, related party</t>
        </is>
      </c>
      <c r="B25" s="5" t="n">
        <v>55000</v>
      </c>
      <c r="C25" s="5" t="n">
        <v>55000</v>
      </c>
    </row>
    <row r="26">
      <c r="A26" s="4" t="inlineStr">
        <is>
          <t>Accrued former officer payroll taxes</t>
        </is>
      </c>
      <c r="B26" s="5" t="n">
        <v>37111</v>
      </c>
      <c r="C26" s="5" t="n">
        <v>37111</v>
      </c>
    </row>
    <row r="27">
      <c r="A27" s="4" t="inlineStr">
        <is>
          <t>Accrued interest</t>
        </is>
      </c>
      <c r="B27" s="5" t="n">
        <v>287948</v>
      </c>
      <c r="C27" s="5" t="n">
        <v>261289</v>
      </c>
    </row>
    <row r="28">
      <c r="A28" s="4" t="inlineStr">
        <is>
          <t>Accrued interest - related party</t>
        </is>
      </c>
      <c r="B28" s="5" t="n">
        <v>6415</v>
      </c>
      <c r="C28" s="5" t="n">
        <v>5029</v>
      </c>
    </row>
    <row r="29">
      <c r="A29" s="4" t="inlineStr">
        <is>
          <t>TOTAL CURRENT LIABILITIES</t>
        </is>
      </c>
      <c r="B29" s="5" t="n">
        <v>4647681</v>
      </c>
      <c r="C29" s="5" t="n">
        <v>4392271</v>
      </c>
    </row>
    <row r="30">
      <c r="A30" s="3" t="inlineStr">
        <is>
          <t>STOCKHOLDERS' DEFICIT</t>
        </is>
      </c>
    </row>
    <row r="31">
      <c r="A31" s="4" t="inlineStr">
        <is>
          <t>Common stock, $0.001 par value, 600,000,000 shares authorized; 434,902,102 and 419,562,102 shares issued and 433,402,102 and 418,062,102 shares outstanding at July 31, 2021 and April 30, 2021, respectively</t>
        </is>
      </c>
      <c r="B31" s="5" t="n">
        <v>433402</v>
      </c>
      <c r="C31" s="5" t="n">
        <v>418062</v>
      </c>
    </row>
    <row r="32">
      <c r="A32" s="4" t="inlineStr">
        <is>
          <t>Common stock issuable; 0 and 40,000 shares at July 31, 2021 and April 30, 2021, respectively</t>
        </is>
      </c>
      <c r="B32" s="5" t="n">
        <v>0</v>
      </c>
      <c r="C32" s="5" t="n">
        <v>40</v>
      </c>
    </row>
    <row r="33">
      <c r="A33" s="4" t="inlineStr">
        <is>
          <t>Additional paid-in capital</t>
        </is>
      </c>
      <c r="B33" s="5" t="n">
        <v>24600248</v>
      </c>
      <c r="C33" s="5" t="n">
        <v>24325517</v>
      </c>
    </row>
    <row r="34">
      <c r="A34" s="4" t="inlineStr">
        <is>
          <t>Accumulated deficit</t>
        </is>
      </c>
      <c r="B34" s="5" t="n">
        <v>-29553706</v>
      </c>
      <c r="C34" s="5" t="n">
        <v>-28992782</v>
      </c>
    </row>
    <row r="35">
      <c r="A35" s="4" t="inlineStr">
        <is>
          <t>TOTAL STOCKHOLDERS' DEFICIT</t>
        </is>
      </c>
      <c r="B35" s="5" t="n">
        <v>-4520056</v>
      </c>
      <c r="C35" s="5" t="n">
        <v>-4249163</v>
      </c>
    </row>
    <row r="36">
      <c r="A36" s="4" t="inlineStr">
        <is>
          <t>TOTAL LIABILITIES AND STOCKHOLDERS' DEFICIT</t>
        </is>
      </c>
      <c r="B36" s="6" t="n">
        <v>127625</v>
      </c>
      <c r="C36" s="6" t="n">
        <v>1431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BASIS OF PRESENTATION, GOING CONCERN, AND SUMMARY OF SIGNIFICANT ACCOUNTING POLICIES (Details) - USD ($)</t>
        </is>
      </c>
      <c r="B1" s="2" t="inlineStr">
        <is>
          <t>Jul. 31, 2021</t>
        </is>
      </c>
      <c r="C1" s="2" t="inlineStr">
        <is>
          <t>Apr. 30, 2021</t>
        </is>
      </c>
    </row>
    <row r="2">
      <c r="A2" s="4" t="inlineStr">
        <is>
          <t>Conversion option liability</t>
        </is>
      </c>
      <c r="B2" s="6" t="n">
        <v>187767</v>
      </c>
      <c r="C2" s="6" t="n">
        <v>208503</v>
      </c>
    </row>
    <row r="3">
      <c r="A3" s="4" t="inlineStr">
        <is>
          <t>Level 1 [Member]</t>
        </is>
      </c>
    </row>
    <row r="4">
      <c r="A4" s="4" t="inlineStr">
        <is>
          <t>Conversion option liability</t>
        </is>
      </c>
      <c r="B4" s="5" t="n">
        <v>0</v>
      </c>
      <c r="C4" s="5" t="n">
        <v>0</v>
      </c>
    </row>
    <row r="5">
      <c r="A5" s="4" t="inlineStr">
        <is>
          <t>Level 2 [Member]</t>
        </is>
      </c>
    </row>
    <row r="6">
      <c r="A6" s="4" t="inlineStr">
        <is>
          <t>Conversion option liability</t>
        </is>
      </c>
      <c r="B6" s="5" t="n">
        <v>0</v>
      </c>
      <c r="C6" s="5" t="n">
        <v>0</v>
      </c>
    </row>
    <row r="7">
      <c r="A7" s="4" t="inlineStr">
        <is>
          <t>Level 3 [Member]</t>
        </is>
      </c>
    </row>
    <row r="8">
      <c r="A8" s="4" t="inlineStr">
        <is>
          <t>Conversion option liability</t>
        </is>
      </c>
      <c r="B8" s="6" t="n">
        <v>187767</v>
      </c>
      <c r="C8" s="6" t="n">
        <v>20850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ATURE OF OPERATIONS, BASIS OF PRESENTATION, GOING CONCERN, AND SUMMARY OF SIGNIFICANT ACCOUNTING POLICIES (Details 1)</t>
        </is>
      </c>
      <c r="B1" s="2" t="inlineStr">
        <is>
          <t>3 Months Ended</t>
        </is>
      </c>
    </row>
    <row r="2">
      <c r="B2" s="2" t="inlineStr">
        <is>
          <t>Jul. 31, 2021USD ($)</t>
        </is>
      </c>
    </row>
    <row r="3">
      <c r="A3" s="3" t="inlineStr">
        <is>
          <t>NATURE OF OPERATIONS BASIS OF PRESENTATION GOING CONCERN AND SUMMARY OF SIGNIFICANT ACCOUNTING POLICIES(Policies)</t>
        </is>
      </c>
    </row>
    <row r="4">
      <c r="A4" s="4" t="inlineStr">
        <is>
          <t>Beginning balance</t>
        </is>
      </c>
      <c r="B4" s="6" t="n">
        <v>208503</v>
      </c>
    </row>
    <row r="5">
      <c r="A5" s="4" t="inlineStr">
        <is>
          <t>Gain from change in the fair value of conversion option liability</t>
        </is>
      </c>
      <c r="B5" s="5" t="n">
        <v>-20736</v>
      </c>
    </row>
    <row r="6">
      <c r="A6" s="4" t="inlineStr">
        <is>
          <t>Ending balance</t>
        </is>
      </c>
      <c r="B6" s="6" t="n">
        <v>18776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BASIS OF PRESENTATION, GOING CONCERN, AND SUMMARY OF SIGNIFICANT ACCOUNTING POLICIES (Details 2) - USD ($)</t>
        </is>
      </c>
      <c r="B1" s="2" t="inlineStr">
        <is>
          <t>3 Months Ended</t>
        </is>
      </c>
    </row>
    <row r="2">
      <c r="B2" s="2" t="inlineStr">
        <is>
          <t>Jul. 31, 2021</t>
        </is>
      </c>
      <c r="C2" s="2" t="inlineStr">
        <is>
          <t>Jul. 31, 2020</t>
        </is>
      </c>
    </row>
    <row r="3">
      <c r="A3" s="3" t="inlineStr">
        <is>
          <t>Numerator:</t>
        </is>
      </c>
    </row>
    <row r="4">
      <c r="A4" s="4" t="inlineStr">
        <is>
          <t>Net income (loss)</t>
        </is>
      </c>
      <c r="B4" s="6" t="n">
        <v>-560924</v>
      </c>
      <c r="C4" s="6" t="n">
        <v>187201</v>
      </c>
    </row>
    <row r="5">
      <c r="A5" s="3" t="inlineStr">
        <is>
          <t>Denominator</t>
        </is>
      </c>
    </row>
    <row r="6">
      <c r="A6" s="4" t="inlineStr">
        <is>
          <t>Weighted Average Shares - Basic</t>
        </is>
      </c>
      <c r="B6" s="5" t="n">
        <v>424119493</v>
      </c>
      <c r="C6" s="5" t="n">
        <v>241338556</v>
      </c>
    </row>
    <row r="7">
      <c r="A7" s="4" t="inlineStr">
        <is>
          <t>Convertible unsecured notes payable</t>
        </is>
      </c>
      <c r="C7" s="6" t="n">
        <v>119384456</v>
      </c>
    </row>
    <row r="8">
      <c r="A8" s="4" t="inlineStr">
        <is>
          <t>Convertible secured notes payable</t>
        </is>
      </c>
      <c r="C8" s="6" t="n">
        <v>65198703</v>
      </c>
    </row>
    <row r="9">
      <c r="A9" s="4" t="inlineStr">
        <is>
          <t>Weighted Average Shares - Diluted</t>
        </is>
      </c>
      <c r="C9" s="5" t="n">
        <v>425921715</v>
      </c>
    </row>
    <row r="10">
      <c r="A10" s="4" t="inlineStr">
        <is>
          <t>Basic Net Income Per Share</t>
        </is>
      </c>
      <c r="B10" s="6" t="n">
        <v>0</v>
      </c>
      <c r="C10" s="6" t="n">
        <v>0</v>
      </c>
    </row>
    <row r="11">
      <c r="A11" s="4" t="inlineStr">
        <is>
          <t>Diluted Net Income Per Share</t>
        </is>
      </c>
      <c r="B11" s="6" t="n">
        <v>0</v>
      </c>
      <c r="C11"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ATURE OF OPERATIONS, BASIS OF PRESENTATION, GOING CONCERN, AND SUMMARY OF SIGNIFICANT ACCOUNTING POLICIES (Details Narrative) - USD ($)</t>
        </is>
      </c>
      <c r="B1" s="2" t="inlineStr">
        <is>
          <t>3 Months Ended</t>
        </is>
      </c>
    </row>
    <row r="2">
      <c r="B2" s="2" t="inlineStr">
        <is>
          <t>Jul. 31, 2021</t>
        </is>
      </c>
      <c r="C2" s="2" t="inlineStr">
        <is>
          <t>Jul. 31, 2020</t>
        </is>
      </c>
      <c r="D2" s="2" t="inlineStr">
        <is>
          <t>Jul. 31, 2022</t>
        </is>
      </c>
      <c r="E2" s="2" t="inlineStr">
        <is>
          <t>Apr. 30, 2021</t>
        </is>
      </c>
    </row>
    <row r="3">
      <c r="A3" s="4" t="inlineStr">
        <is>
          <t>Working capital deficit</t>
        </is>
      </c>
      <c r="B3" s="6" t="n">
        <v>-4590886</v>
      </c>
    </row>
    <row r="4">
      <c r="A4" s="4" t="inlineStr">
        <is>
          <t>Net cash used in operating activities</t>
        </is>
      </c>
      <c r="B4" s="5" t="n">
        <v>-110483</v>
      </c>
      <c r="C4" s="6" t="n">
        <v>-44115</v>
      </c>
    </row>
    <row r="5">
      <c r="A5" s="4" t="inlineStr">
        <is>
          <t>Short term finance</t>
        </is>
      </c>
      <c r="B5" s="6" t="n">
        <v>3000000</v>
      </c>
    </row>
    <row r="6">
      <c r="A6" s="4" t="inlineStr">
        <is>
          <t>Stock options purchase</t>
        </is>
      </c>
      <c r="B6" s="5" t="n">
        <v>1200000</v>
      </c>
      <c r="C6" s="5" t="n">
        <v>1200000</v>
      </c>
    </row>
    <row r="7">
      <c r="A7" s="4" t="inlineStr">
        <is>
          <t>Exercise price</t>
        </is>
      </c>
      <c r="B7" s="7" t="n">
        <v>0.07000000000000001</v>
      </c>
      <c r="C7" s="8" t="n">
        <v>0.05</v>
      </c>
    </row>
    <row r="8">
      <c r="A8" s="4" t="inlineStr">
        <is>
          <t>Stock warrants purchase</t>
        </is>
      </c>
      <c r="B8" s="5" t="n">
        <v>9650000</v>
      </c>
      <c r="C8" s="5" t="n">
        <v>1800000</v>
      </c>
    </row>
    <row r="9">
      <c r="A9" s="4" t="inlineStr">
        <is>
          <t>Antidilutive common stock shares</t>
        </is>
      </c>
      <c r="C9" s="5" t="n">
        <v>202510</v>
      </c>
    </row>
    <row r="10">
      <c r="A10" s="4" t="inlineStr">
        <is>
          <t>Purchase price</t>
        </is>
      </c>
      <c r="C10" s="8" t="n">
        <v>0.13</v>
      </c>
    </row>
    <row r="11">
      <c r="A11" s="4" t="inlineStr">
        <is>
          <t>Unsecured promissory note</t>
        </is>
      </c>
      <c r="B11" s="6" t="n">
        <v>40610145</v>
      </c>
      <c r="C11" s="6" t="n">
        <v>50000</v>
      </c>
    </row>
    <row r="12">
      <c r="A12" s="4" t="inlineStr">
        <is>
          <t>Accrued interest rate</t>
        </is>
      </c>
      <c r="B12" s="4" t="inlineStr">
        <is>
          <t>0.30%</t>
        </is>
      </c>
    </row>
    <row r="13">
      <c r="A13" s="4" t="inlineStr">
        <is>
          <t>Net loss</t>
        </is>
      </c>
      <c r="B13" s="6" t="n">
        <v>-560924</v>
      </c>
    </row>
    <row r="14">
      <c r="A14" s="4" t="inlineStr">
        <is>
          <t>Issuance of common stock shares related to convertible debt</t>
        </is>
      </c>
      <c r="B14" s="5" t="n">
        <v>76671309</v>
      </c>
    </row>
    <row r="15">
      <c r="A15" s="4" t="inlineStr">
        <is>
          <t>Accumulated deficit</t>
        </is>
      </c>
      <c r="B15" s="6" t="n">
        <v>-29553706</v>
      </c>
    </row>
    <row r="16">
      <c r="A16" s="4" t="inlineStr">
        <is>
          <t>Stockholders' deficit</t>
        </is>
      </c>
      <c r="B16" s="5" t="n">
        <v>-4520056</v>
      </c>
    </row>
    <row r="17">
      <c r="A17" s="4" t="inlineStr">
        <is>
          <t>Football equipments</t>
        </is>
      </c>
      <c r="B17" s="6" t="n">
        <v>57223</v>
      </c>
      <c r="E17" s="6" t="n">
        <v>57223</v>
      </c>
    </row>
    <row r="18">
      <c r="A18" s="4" t="inlineStr">
        <is>
          <t>Minimum [Member]</t>
        </is>
      </c>
    </row>
    <row r="19">
      <c r="A19" s="4" t="inlineStr">
        <is>
          <t>Estimated useful life</t>
        </is>
      </c>
      <c r="B19" s="4" t="inlineStr">
        <is>
          <t>3 years</t>
        </is>
      </c>
    </row>
    <row r="20">
      <c r="A20" s="4" t="inlineStr">
        <is>
          <t>Maximum [Member]</t>
        </is>
      </c>
    </row>
    <row r="21">
      <c r="A21" s="4" t="inlineStr">
        <is>
          <t>Estimated useful life</t>
        </is>
      </c>
      <c r="B21" s="4" t="inlineStr">
        <is>
          <t>7 years</t>
        </is>
      </c>
    </row>
    <row r="22">
      <c r="A22" s="4" t="inlineStr">
        <is>
          <t>Subsequent Event [Member]</t>
        </is>
      </c>
    </row>
    <row r="23">
      <c r="A23" s="4" t="inlineStr">
        <is>
          <t>Short term finance</t>
        </is>
      </c>
      <c r="D23" s="6" t="n">
        <v>270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Details) - USD ($)</t>
        </is>
      </c>
      <c r="B1" s="2" t="inlineStr">
        <is>
          <t>Jul. 31, 2021</t>
        </is>
      </c>
      <c r="C1" s="2" t="inlineStr">
        <is>
          <t>Apr. 30, 2021</t>
        </is>
      </c>
    </row>
    <row r="2">
      <c r="A2" s="3" t="inlineStr">
        <is>
          <t>ACCRUED EXPENSES</t>
        </is>
      </c>
    </row>
    <row r="3">
      <c r="A3" s="4" t="inlineStr">
        <is>
          <t>Penalties and interest - unpaid state income tax</t>
        </is>
      </c>
      <c r="B3" s="6" t="n">
        <v>266683</v>
      </c>
      <c r="C3" s="6" t="n">
        <v>261087</v>
      </c>
    </row>
    <row r="4">
      <c r="A4" s="4" t="inlineStr">
        <is>
          <t>Unpaid federal income tax</t>
        </is>
      </c>
      <c r="B4" s="5" t="n">
        <v>1764</v>
      </c>
      <c r="C4" s="5" t="n">
        <v>1764</v>
      </c>
    </row>
    <row r="5">
      <c r="A5" s="4" t="inlineStr">
        <is>
          <t>Legal settlement (See Note 8 - Commitments and Contingencies)</t>
        </is>
      </c>
      <c r="B5" s="5" t="n">
        <v>70000</v>
      </c>
      <c r="C5" s="5" t="n">
        <v>70000</v>
      </c>
    </row>
    <row r="6">
      <c r="A6" s="4" t="inlineStr">
        <is>
          <t>Late charges on unpaid promissory note</t>
        </is>
      </c>
      <c r="B6" s="5" t="n">
        <v>5400</v>
      </c>
      <c r="C6" s="5" t="n">
        <v>5400</v>
      </c>
    </row>
    <row r="7">
      <c r="A7" s="4" t="inlineStr">
        <is>
          <t>Total Accrued Expenses</t>
        </is>
      </c>
      <c r="B7" s="6" t="n">
        <v>343847</v>
      </c>
      <c r="C7" s="6" t="n">
        <v>33825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Details) - USD ($)</t>
        </is>
      </c>
      <c r="B1" s="2" t="inlineStr">
        <is>
          <t>Jul. 31, 2021</t>
        </is>
      </c>
      <c r="C1" s="2" t="inlineStr">
        <is>
          <t>Apr. 30, 2021</t>
        </is>
      </c>
    </row>
    <row r="2">
      <c r="A2" s="4" t="inlineStr">
        <is>
          <t>Notes Payable</t>
        </is>
      </c>
      <c r="B2" s="6" t="n">
        <v>387300</v>
      </c>
      <c r="C2" s="6" t="n">
        <v>332300</v>
      </c>
    </row>
    <row r="3">
      <c r="A3" s="4" t="inlineStr">
        <is>
          <t>Note Payable Ten [Member]</t>
        </is>
      </c>
    </row>
    <row r="4">
      <c r="A4" s="4" t="inlineStr">
        <is>
          <t>Notes Payable</t>
        </is>
      </c>
      <c r="B4" s="5" t="n">
        <v>55000</v>
      </c>
      <c r="C4" s="5" t="n">
        <v>0</v>
      </c>
    </row>
    <row r="5">
      <c r="A5" s="4" t="inlineStr">
        <is>
          <t>Note Payable Nine [Member]</t>
        </is>
      </c>
    </row>
    <row r="6">
      <c r="A6" s="4" t="inlineStr">
        <is>
          <t>Notes Payable</t>
        </is>
      </c>
      <c r="B6" s="5" t="n">
        <v>2300</v>
      </c>
      <c r="C6" s="5" t="n">
        <v>2300</v>
      </c>
    </row>
    <row r="7">
      <c r="A7" s="4" t="inlineStr">
        <is>
          <t>Note Payable [Member]</t>
        </is>
      </c>
    </row>
    <row r="8">
      <c r="A8" s="4" t="inlineStr">
        <is>
          <t>Notes Payable</t>
        </is>
      </c>
      <c r="B8" s="5" t="n">
        <v>100000</v>
      </c>
      <c r="C8" s="5" t="n">
        <v>100000</v>
      </c>
    </row>
    <row r="9">
      <c r="A9" s="4" t="inlineStr">
        <is>
          <t>Note Payable One [Member] | March 5, 2020 [Member]</t>
        </is>
      </c>
    </row>
    <row r="10">
      <c r="A10" s="4" t="inlineStr">
        <is>
          <t>Notes Payable</t>
        </is>
      </c>
      <c r="B10" s="5" t="n">
        <v>10000</v>
      </c>
      <c r="C10" s="5" t="n">
        <v>10000</v>
      </c>
    </row>
    <row r="11">
      <c r="A11" s="4" t="inlineStr">
        <is>
          <t>Note Payable Two [Member]</t>
        </is>
      </c>
    </row>
    <row r="12">
      <c r="A12" s="4" t="inlineStr">
        <is>
          <t>Notes Payable</t>
        </is>
      </c>
      <c r="B12" s="5" t="n">
        <v>35000</v>
      </c>
      <c r="C12" s="5" t="n">
        <v>35000</v>
      </c>
    </row>
    <row r="13">
      <c r="A13" s="4" t="inlineStr">
        <is>
          <t>Note Payable Three [Member]</t>
        </is>
      </c>
    </row>
    <row r="14">
      <c r="A14" s="4" t="inlineStr">
        <is>
          <t>Notes Payable</t>
        </is>
      </c>
      <c r="B14" s="5" t="n">
        <v>30000</v>
      </c>
      <c r="C14" s="5" t="n">
        <v>30000</v>
      </c>
    </row>
    <row r="15">
      <c r="A15" s="4" t="inlineStr">
        <is>
          <t>Note Payable Four [Member]</t>
        </is>
      </c>
    </row>
    <row r="16">
      <c r="A16" s="4" t="inlineStr">
        <is>
          <t>Notes Payable</t>
        </is>
      </c>
      <c r="B16" s="5" t="n">
        <v>5000</v>
      </c>
      <c r="C16" s="5" t="n">
        <v>5000</v>
      </c>
    </row>
    <row r="17">
      <c r="A17" s="4" t="inlineStr">
        <is>
          <t>Note Payable Five [Member]</t>
        </is>
      </c>
    </row>
    <row r="18">
      <c r="A18" s="4" t="inlineStr">
        <is>
          <t>Notes Payable</t>
        </is>
      </c>
      <c r="B18" s="5" t="n">
        <v>30000</v>
      </c>
      <c r="C18" s="5" t="n">
        <v>30000</v>
      </c>
    </row>
    <row r="19">
      <c r="A19" s="4" t="inlineStr">
        <is>
          <t>Note Payable Six [Member]</t>
        </is>
      </c>
    </row>
    <row r="20">
      <c r="A20" s="4" t="inlineStr">
        <is>
          <t>Notes Payable</t>
        </is>
      </c>
      <c r="B20" s="5" t="n">
        <v>20000</v>
      </c>
      <c r="C20" s="5" t="n">
        <v>20000</v>
      </c>
    </row>
    <row r="21">
      <c r="A21" s="4" t="inlineStr">
        <is>
          <t>Note Payable Seven [Member]</t>
        </is>
      </c>
    </row>
    <row r="22">
      <c r="A22" s="4" t="inlineStr">
        <is>
          <t>Notes Payable</t>
        </is>
      </c>
      <c r="B22" s="5" t="n">
        <v>70000</v>
      </c>
      <c r="C22" s="5" t="n">
        <v>70000</v>
      </c>
    </row>
    <row r="23">
      <c r="A23" s="4" t="inlineStr">
        <is>
          <t>Note Payable Eight [Member]</t>
        </is>
      </c>
    </row>
    <row r="24">
      <c r="A24" s="4" t="inlineStr">
        <is>
          <t>Notes Payable</t>
        </is>
      </c>
      <c r="B24" s="6" t="n">
        <v>30000</v>
      </c>
      <c r="C24" s="6" t="n">
        <v>3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BT (Details 1) - USD ($)</t>
        </is>
      </c>
      <c r="B1" s="2" t="inlineStr">
        <is>
          <t>Jul. 31, 2021</t>
        </is>
      </c>
      <c r="C1" s="2" t="inlineStr">
        <is>
          <t>Apr. 30, 2021</t>
        </is>
      </c>
    </row>
    <row r="2">
      <c r="A2" s="4" t="inlineStr">
        <is>
          <t>Notes Payable, Related Party</t>
        </is>
      </c>
      <c r="B2" s="6" t="n">
        <v>55000</v>
      </c>
      <c r="C2" s="6" t="n">
        <v>55000</v>
      </c>
    </row>
    <row r="3">
      <c r="A3" s="4" t="inlineStr">
        <is>
          <t>Notes Payable, Related Party One [Member]</t>
        </is>
      </c>
    </row>
    <row r="4">
      <c r="A4" s="4" t="inlineStr">
        <is>
          <t>Notes Payable, Related Party</t>
        </is>
      </c>
      <c r="B4" s="5" t="n">
        <v>25000</v>
      </c>
      <c r="C4" s="5" t="n">
        <v>25000</v>
      </c>
    </row>
    <row r="5">
      <c r="A5" s="4" t="inlineStr">
        <is>
          <t>Notes Payable, Related Party Two [Member]</t>
        </is>
      </c>
    </row>
    <row r="6">
      <c r="A6" s="4" t="inlineStr">
        <is>
          <t>Notes Payable, Related Party</t>
        </is>
      </c>
      <c r="B6" s="6" t="n">
        <v>30000</v>
      </c>
      <c r="C6" s="6" t="n">
        <v>3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2) - Convertible Unsecured Notes Payable [Member] - USD ($)</t>
        </is>
      </c>
      <c r="B1" s="2" t="inlineStr">
        <is>
          <t>Jul. 31, 2021</t>
        </is>
      </c>
      <c r="C1" s="2" t="inlineStr">
        <is>
          <t>Apr. 30, 2021</t>
        </is>
      </c>
    </row>
    <row r="2">
      <c r="A2" s="4" t="inlineStr">
        <is>
          <t>April 14, 2016 - Interest at 5% - principal and interest due 12 months from issuance date. In Default</t>
        </is>
      </c>
      <c r="B2" s="6" t="n">
        <v>50000</v>
      </c>
      <c r="C2" s="6" t="n">
        <v>50000</v>
      </c>
    </row>
    <row r="3">
      <c r="A3" s="4" t="inlineStr">
        <is>
          <t>May 2, 2019 - Interest at 10% - principal and interest due May 2, 2020</t>
        </is>
      </c>
      <c r="B3" s="5" t="n">
        <v>12170</v>
      </c>
      <c r="C3" s="5" t="n">
        <v>12170</v>
      </c>
    </row>
    <row r="4">
      <c r="A4" s="4" t="inlineStr">
        <is>
          <t>May 8, 2019 - Interest at 12% - principal and interest due February 8, 2020 In Default with interest recorded at default rate of 24%</t>
        </is>
      </c>
      <c r="B4" s="5" t="n">
        <v>138483</v>
      </c>
      <c r="C4" s="5" t="n">
        <v>138483</v>
      </c>
    </row>
    <row r="5">
      <c r="A5" s="4" t="inlineStr">
        <is>
          <t>May 3, 2021, Interest at 10% - principal and interest due May 3, 2022</t>
        </is>
      </c>
      <c r="B5" s="5" t="n">
        <v>48000</v>
      </c>
      <c r="C5" s="5" t="n">
        <v>0</v>
      </c>
    </row>
    <row r="6">
      <c r="A6" s="4" t="inlineStr">
        <is>
          <t>June 7, 2021, Interest at 10% - principal and interest due June 7, 2022</t>
        </is>
      </c>
      <c r="B6" s="5" t="n">
        <v>53000</v>
      </c>
      <c r="C6" s="5" t="n">
        <v>0</v>
      </c>
    </row>
    <row r="7">
      <c r="A7" s="4" t="inlineStr">
        <is>
          <t>February 3, 2021, Interest at 10% - principal and interest due February 3, 2022</t>
        </is>
      </c>
      <c r="B7" s="5" t="n">
        <v>55000</v>
      </c>
      <c r="C7" s="5" t="n">
        <v>55000</v>
      </c>
    </row>
    <row r="8">
      <c r="A8" s="4" t="inlineStr">
        <is>
          <t>March 17, 2021, Interest at 10% - principal and interest due March 17, 2022</t>
        </is>
      </c>
      <c r="B8" s="5" t="n">
        <v>41000</v>
      </c>
      <c r="C8" s="5" t="n">
        <v>41000</v>
      </c>
    </row>
    <row r="9">
      <c r="A9" s="4" t="inlineStr">
        <is>
          <t>Plus: put premium</t>
        </is>
      </c>
      <c r="B9" s="5" t="n">
        <v>128275</v>
      </c>
      <c r="C9" s="5" t="n">
        <v>60642</v>
      </c>
    </row>
    <row r="10">
      <c r="A10" s="4" t="inlineStr">
        <is>
          <t>Less: debt discount</t>
        </is>
      </c>
      <c r="B10" s="5" t="n">
        <v>-8244</v>
      </c>
      <c r="C10" s="5" t="n">
        <v>-6000</v>
      </c>
    </row>
    <row r="11">
      <c r="A11" s="4" t="inlineStr">
        <is>
          <t>Total Convertible Unsecured Notes Payable, net of debt discount and put premium</t>
        </is>
      </c>
      <c r="B11" s="6" t="n">
        <v>517684</v>
      </c>
      <c r="C11" s="6" t="n">
        <v>35159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15" customWidth="1" min="2" max="2"/>
  </cols>
  <sheetData>
    <row r="1">
      <c r="A1" s="1" t="inlineStr">
        <is>
          <t>DEBT (Details 3)</t>
        </is>
      </c>
      <c r="B1" s="2" t="inlineStr">
        <is>
          <t>3 Months Ended</t>
        </is>
      </c>
    </row>
    <row r="2">
      <c r="B2" s="2" t="inlineStr">
        <is>
          <t>Jul. 31, 2021</t>
        </is>
      </c>
    </row>
    <row r="3">
      <c r="A3" s="4" t="inlineStr">
        <is>
          <t>0 to 30 days [Member]</t>
        </is>
      </c>
    </row>
    <row r="4">
      <c r="A4" s="4" t="inlineStr">
        <is>
          <t>Principal amount plus accrued interest</t>
        </is>
      </c>
      <c r="B4" s="4" t="inlineStr">
        <is>
          <t>115.00%</t>
        </is>
      </c>
    </row>
    <row r="5">
      <c r="A5" s="4" t="inlineStr">
        <is>
          <t>31 to 60 days [Member]</t>
        </is>
      </c>
    </row>
    <row r="6">
      <c r="A6" s="4" t="inlineStr">
        <is>
          <t>Principal amount plus accrued interest</t>
        </is>
      </c>
      <c r="B6" s="4" t="inlineStr">
        <is>
          <t>118.00%</t>
        </is>
      </c>
    </row>
    <row r="7">
      <c r="A7" s="4" t="inlineStr">
        <is>
          <t>61 to 90 days [Member]</t>
        </is>
      </c>
    </row>
    <row r="8">
      <c r="A8" s="4" t="inlineStr">
        <is>
          <t>Principal amount plus accrued interest</t>
        </is>
      </c>
      <c r="B8" s="4" t="inlineStr">
        <is>
          <t>123.00%</t>
        </is>
      </c>
    </row>
    <row r="9">
      <c r="A9" s="4" t="inlineStr">
        <is>
          <t>91 to 120 days [Member]</t>
        </is>
      </c>
    </row>
    <row r="10">
      <c r="A10" s="4" t="inlineStr">
        <is>
          <t>Principal amount plus accrued interest</t>
        </is>
      </c>
      <c r="B10" s="4" t="inlineStr">
        <is>
          <t>127.00%</t>
        </is>
      </c>
    </row>
    <row r="11">
      <c r="A11" s="4" t="inlineStr">
        <is>
          <t>121 to 180 days [Member]</t>
        </is>
      </c>
    </row>
    <row r="12">
      <c r="A12" s="4" t="inlineStr">
        <is>
          <t>Principal amount plus accrued interest</t>
        </is>
      </c>
      <c r="B12" s="4" t="inlineStr">
        <is>
          <t>129.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15" customWidth="1" min="2" max="2"/>
  </cols>
  <sheetData>
    <row r="1">
      <c r="A1" s="1" t="inlineStr">
        <is>
          <t>DEBT (Details 4)</t>
        </is>
      </c>
      <c r="B1" s="2" t="inlineStr">
        <is>
          <t>3 Months Ended</t>
        </is>
      </c>
    </row>
    <row r="2">
      <c r="B2" s="2" t="inlineStr">
        <is>
          <t>Jul. 31, 2021</t>
        </is>
      </c>
    </row>
    <row r="3">
      <c r="A3" s="4" t="inlineStr">
        <is>
          <t>0 to 30 days [Member]</t>
        </is>
      </c>
    </row>
    <row r="4">
      <c r="A4" s="4" t="inlineStr">
        <is>
          <t>Principal amount plus accrued interest</t>
        </is>
      </c>
      <c r="B4" s="4" t="inlineStr">
        <is>
          <t>115.00%</t>
        </is>
      </c>
    </row>
    <row r="5">
      <c r="A5" s="4" t="inlineStr">
        <is>
          <t>61 to 90 days [Member]</t>
        </is>
      </c>
    </row>
    <row r="6">
      <c r="A6" s="4" t="inlineStr">
        <is>
          <t>Principal amount plus accrued interest</t>
        </is>
      </c>
      <c r="B6" s="4" t="inlineStr">
        <is>
          <t>123.00%</t>
        </is>
      </c>
    </row>
    <row r="7">
      <c r="A7" s="4" t="inlineStr">
        <is>
          <t>31 to 60 days [Member]</t>
        </is>
      </c>
    </row>
    <row r="8">
      <c r="A8" s="4" t="inlineStr">
        <is>
          <t>Principal amount plus accrued interest</t>
        </is>
      </c>
      <c r="B8" s="4" t="inlineStr">
        <is>
          <t>118.00%</t>
        </is>
      </c>
    </row>
    <row r="9">
      <c r="A9" s="4" t="inlineStr">
        <is>
          <t>91 to 120 days [Member]</t>
        </is>
      </c>
    </row>
    <row r="10">
      <c r="A10" s="4" t="inlineStr">
        <is>
          <t>Principal amount plus accrued interest</t>
        </is>
      </c>
      <c r="B10" s="4" t="inlineStr">
        <is>
          <t>127.00%</t>
        </is>
      </c>
    </row>
    <row r="11">
      <c r="A11" s="4" t="inlineStr">
        <is>
          <t>121 to 180 days [Member]</t>
        </is>
      </c>
    </row>
    <row r="12">
      <c r="A12" s="4" t="inlineStr">
        <is>
          <t>Principal amount plus accrued interest</t>
        </is>
      </c>
      <c r="B12" s="4" t="inlineStr">
        <is>
          <t>129.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S (Parenthetical) - USD ($)</t>
        </is>
      </c>
      <c r="B1" s="2" t="inlineStr">
        <is>
          <t>Jul. 31, 2021</t>
        </is>
      </c>
      <c r="C1" s="2" t="inlineStr">
        <is>
          <t>Apr. 30, 2021</t>
        </is>
      </c>
    </row>
    <row r="2">
      <c r="A2" s="3" t="inlineStr">
        <is>
          <t>BALANCE SHEETS</t>
        </is>
      </c>
    </row>
    <row r="3">
      <c r="A3" s="4" t="inlineStr">
        <is>
          <t>Convertible unsecured promissory notes, net debt discounts</t>
        </is>
      </c>
      <c r="B3" s="6" t="n">
        <v>120031</v>
      </c>
      <c r="C3" s="6" t="n">
        <v>54942</v>
      </c>
    </row>
    <row r="4">
      <c r="A4" s="4" t="inlineStr">
        <is>
          <t>Convertible secured promissory notes</t>
        </is>
      </c>
      <c r="B4" s="6" t="n">
        <v>53333</v>
      </c>
      <c r="C4" s="6" t="n">
        <v>53333</v>
      </c>
    </row>
    <row r="5">
      <c r="A5" s="3" t="inlineStr">
        <is>
          <t>STOCKHOLDERS' DEFICIT</t>
        </is>
      </c>
    </row>
    <row r="6">
      <c r="A6" s="4" t="inlineStr">
        <is>
          <t>Common stock, shares par value</t>
        </is>
      </c>
      <c r="B6" s="7" t="n">
        <v>0.001</v>
      </c>
      <c r="C6" s="7" t="n">
        <v>0.001</v>
      </c>
    </row>
    <row r="7">
      <c r="A7" s="4" t="inlineStr">
        <is>
          <t>Common stock, shares authorized</t>
        </is>
      </c>
      <c r="B7" s="5" t="n">
        <v>600000000</v>
      </c>
      <c r="C7" s="5" t="n">
        <v>600000000</v>
      </c>
    </row>
    <row r="8">
      <c r="A8" s="4" t="inlineStr">
        <is>
          <t>Common stock, shares issued</t>
        </is>
      </c>
      <c r="B8" s="5" t="n">
        <v>434902102</v>
      </c>
      <c r="C8" s="5" t="n">
        <v>419562102</v>
      </c>
    </row>
    <row r="9">
      <c r="A9" s="4" t="inlineStr">
        <is>
          <t>Common stock, shares outstanding</t>
        </is>
      </c>
      <c r="B9" s="5" t="n">
        <v>433402102</v>
      </c>
      <c r="C9" s="5" t="n">
        <v>418062102</v>
      </c>
    </row>
    <row r="10">
      <c r="A10" s="4" t="inlineStr">
        <is>
          <t>Common stock issuable</t>
        </is>
      </c>
      <c r="B10" s="6" t="n">
        <v>0</v>
      </c>
      <c r="C10" s="6" t="n">
        <v>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5) - USD ($)</t>
        </is>
      </c>
      <c r="B1" s="2" t="inlineStr">
        <is>
          <t>Jul. 31, 2021</t>
        </is>
      </c>
      <c r="C1" s="2" t="inlineStr">
        <is>
          <t>Apr. 30, 2021</t>
        </is>
      </c>
    </row>
    <row r="2">
      <c r="A2" s="3" t="inlineStr">
        <is>
          <t>Convertible Secured Note Payable:</t>
        </is>
      </c>
    </row>
    <row r="3">
      <c r="A3" s="4" t="inlineStr">
        <is>
          <t>Convertible secured note payable Principal and interest at 8% due May 17, 2019. IN DEFAULT with interest recorded at default rate of 18%.</t>
        </is>
      </c>
      <c r="B3" s="6" t="n">
        <v>80000</v>
      </c>
      <c r="C3" s="6" t="n">
        <v>80000</v>
      </c>
    </row>
    <row r="4">
      <c r="A4" s="4" t="inlineStr">
        <is>
          <t>Plus: put premium</t>
        </is>
      </c>
      <c r="B4" s="5" t="n">
        <v>53333</v>
      </c>
      <c r="C4" s="5" t="n">
        <v>53333</v>
      </c>
    </row>
    <row r="5">
      <c r="A5" s="4" t="inlineStr">
        <is>
          <t>Total Convertible Secured Notes Payable</t>
        </is>
      </c>
      <c r="B5" s="6" t="n">
        <v>133333</v>
      </c>
      <c r="C5" s="6" t="n">
        <v>1333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V18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6" customWidth="1" min="5" max="5"/>
    <col width="14" customWidth="1" min="6" max="6"/>
    <col width="14" customWidth="1" min="7" max="7"/>
    <col width="14" customWidth="1" min="8" max="8"/>
    <col width="13"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DEBT (Details Narrative) - USD ($)</t>
        </is>
      </c>
      <c r="B1" s="2" t="inlineStr">
        <is>
          <t>Jun. 18, 2020</t>
        </is>
      </c>
      <c r="C1" s="2" t="inlineStr">
        <is>
          <t>Mar. 05, 2020</t>
        </is>
      </c>
      <c r="D1" s="2" t="inlineStr">
        <is>
          <t>Feb. 08, 2020</t>
        </is>
      </c>
      <c r="E1" s="2" t="inlineStr">
        <is>
          <t>Oct. 31, 2021</t>
        </is>
      </c>
      <c r="F1" s="2" t="inlineStr">
        <is>
          <t>Jun. 29, 2020</t>
        </is>
      </c>
      <c r="G1" s="2" t="inlineStr">
        <is>
          <t>Apr. 09, 2020</t>
        </is>
      </c>
      <c r="H1" s="2" t="inlineStr">
        <is>
          <t>Sep. 25, 2019</t>
        </is>
      </c>
      <c r="I1" s="2" t="inlineStr">
        <is>
          <t>May 17, 2018</t>
        </is>
      </c>
      <c r="J1" s="2" t="inlineStr">
        <is>
          <t>Jul. 31, 2021</t>
        </is>
      </c>
      <c r="K1" s="2" t="inlineStr">
        <is>
          <t>Jul. 31, 2020</t>
        </is>
      </c>
      <c r="L1" s="2" t="inlineStr">
        <is>
          <t>Apr. 30, 2020</t>
        </is>
      </c>
      <c r="M1" s="2" t="inlineStr">
        <is>
          <t>Apr. 23, 2020</t>
        </is>
      </c>
      <c r="N1" s="2" t="inlineStr">
        <is>
          <t>Apr. 30, 2021</t>
        </is>
      </c>
      <c r="O1" s="2" t="inlineStr">
        <is>
          <t>Apr. 30, 2020</t>
        </is>
      </c>
      <c r="P1" s="2" t="inlineStr">
        <is>
          <t>Apr. 30, 2020</t>
        </is>
      </c>
      <c r="Q1" s="2" t="inlineStr">
        <is>
          <t>Apr. 30, 2020</t>
        </is>
      </c>
      <c r="R1" s="2" t="inlineStr">
        <is>
          <t>Oct. 09, 2020</t>
        </is>
      </c>
      <c r="S1" s="2" t="inlineStr">
        <is>
          <t>Aug. 12, 2020</t>
        </is>
      </c>
      <c r="T1" s="2" t="inlineStr">
        <is>
          <t>Apr. 30, 2019</t>
        </is>
      </c>
      <c r="U1" s="2" t="inlineStr">
        <is>
          <t>Apr. 30, 2016</t>
        </is>
      </c>
      <c r="V1" s="2" t="inlineStr">
        <is>
          <t>Nov. 18, 2015</t>
        </is>
      </c>
    </row>
    <row r="2">
      <c r="A2" s="4" t="inlineStr">
        <is>
          <t>Interest Expense</t>
        </is>
      </c>
      <c r="J2" s="6" t="n">
        <v>9376</v>
      </c>
      <c r="K2" s="6" t="n">
        <v>8166</v>
      </c>
      <c r="L2" s="6" t="n">
        <v>2537</v>
      </c>
      <c r="O2" s="6" t="n">
        <v>384</v>
      </c>
      <c r="Q2" s="6" t="n">
        <v>21826</v>
      </c>
    </row>
    <row r="3">
      <c r="A3" s="4" t="inlineStr">
        <is>
          <t>Common stock shares</t>
        </is>
      </c>
      <c r="J3" s="5" t="n">
        <v>434902102</v>
      </c>
      <c r="L3" s="5" t="n">
        <v>153359858</v>
      </c>
      <c r="N3" s="5" t="n">
        <v>419562102</v>
      </c>
      <c r="O3" s="5" t="n">
        <v>153359858</v>
      </c>
      <c r="P3" s="5" t="n">
        <v>153359858</v>
      </c>
      <c r="Q3" s="5" t="n">
        <v>153359858</v>
      </c>
    </row>
    <row r="4">
      <c r="A4" s="4" t="inlineStr">
        <is>
          <t>Amortization of the debt discounts</t>
        </is>
      </c>
      <c r="P4" s="6" t="n">
        <v>150000</v>
      </c>
    </row>
    <row r="5">
      <c r="A5" s="4" t="inlineStr">
        <is>
          <t>Default accrued interest rate</t>
        </is>
      </c>
      <c r="D5" s="4" t="inlineStr">
        <is>
          <t>24.00%</t>
        </is>
      </c>
    </row>
    <row r="6">
      <c r="A6" s="4" t="inlineStr">
        <is>
          <t>Accrued interest related party</t>
        </is>
      </c>
      <c r="J6" s="6" t="n">
        <v>6415</v>
      </c>
      <c r="L6" s="6" t="n">
        <v>384</v>
      </c>
      <c r="N6" s="6" t="n">
        <v>5029</v>
      </c>
      <c r="O6" s="6" t="n">
        <v>384</v>
      </c>
      <c r="P6" s="5" t="n">
        <v>384</v>
      </c>
      <c r="Q6" s="6" t="n">
        <v>384</v>
      </c>
    </row>
    <row r="7">
      <c r="A7" s="4" t="inlineStr">
        <is>
          <t>Accrued interest notes payable</t>
        </is>
      </c>
      <c r="J7" s="5" t="n">
        <v>110193</v>
      </c>
      <c r="N7" s="5" t="n">
        <v>100817</v>
      </c>
      <c r="O7" s="5" t="n">
        <v>65748</v>
      </c>
    </row>
    <row r="8">
      <c r="A8" s="4" t="inlineStr">
        <is>
          <t>Convertible promissory note principal amount</t>
        </is>
      </c>
      <c r="I8" s="6" t="n">
        <v>30000</v>
      </c>
      <c r="J8" s="5" t="n">
        <v>55000</v>
      </c>
    </row>
    <row r="9">
      <c r="A9" s="4" t="inlineStr">
        <is>
          <t>Notes payable</t>
        </is>
      </c>
      <c r="J9" s="5" t="n">
        <v>387300</v>
      </c>
      <c r="L9" s="5" t="n">
        <v>330000</v>
      </c>
      <c r="N9" s="5" t="n">
        <v>332300</v>
      </c>
      <c r="O9" s="5" t="n">
        <v>330000</v>
      </c>
      <c r="P9" s="5" t="n">
        <v>330000</v>
      </c>
      <c r="Q9" s="5" t="n">
        <v>330000</v>
      </c>
      <c r="T9" s="6" t="n">
        <v>230000</v>
      </c>
      <c r="V9" s="6" t="n">
        <v>100000</v>
      </c>
    </row>
    <row r="10">
      <c r="A10" s="4" t="inlineStr">
        <is>
          <t>Principal amount</t>
        </is>
      </c>
      <c r="J10" s="6" t="n">
        <v>232300</v>
      </c>
    </row>
    <row r="11">
      <c r="A11" s="4" t="inlineStr">
        <is>
          <t>Interest rate</t>
        </is>
      </c>
      <c r="J11" s="4" t="inlineStr">
        <is>
          <t>0.30%</t>
        </is>
      </c>
    </row>
    <row r="12">
      <c r="A12" s="4" t="inlineStr">
        <is>
          <t>Interest payable date</t>
        </is>
      </c>
      <c r="E12" s="4" t="inlineStr">
        <is>
          <t>Oct. 31,
		2021</t>
        </is>
      </c>
    </row>
    <row r="13">
      <c r="A13" s="4" t="inlineStr">
        <is>
          <t>Additional paid in capital</t>
        </is>
      </c>
      <c r="J13" s="6" t="n">
        <v>24600248</v>
      </c>
      <c r="N13" s="5" t="n">
        <v>24325517</v>
      </c>
    </row>
    <row r="14">
      <c r="A14" s="4" t="inlineStr">
        <is>
          <t>Note Payable [Member]</t>
        </is>
      </c>
    </row>
    <row r="15">
      <c r="A15" s="4" t="inlineStr">
        <is>
          <t>Interest Expense</t>
        </is>
      </c>
      <c r="J15" s="5" t="n">
        <v>630</v>
      </c>
      <c r="K15" s="5" t="n">
        <v>630</v>
      </c>
      <c r="O15" s="5" t="n">
        <v>2507</v>
      </c>
    </row>
    <row r="16">
      <c r="A16" s="4" t="inlineStr">
        <is>
          <t>Common stock shares</t>
        </is>
      </c>
      <c r="C16" s="5" t="n">
        <v>25000</v>
      </c>
      <c r="G16" s="5" t="n">
        <v>30000</v>
      </c>
      <c r="S16" s="5" t="n">
        <v>30000</v>
      </c>
    </row>
    <row r="17">
      <c r="A17" s="4" t="inlineStr">
        <is>
          <t>Notes payable</t>
        </is>
      </c>
      <c r="C17" s="6" t="n">
        <v>25000</v>
      </c>
      <c r="G17" s="6" t="n">
        <v>30000</v>
      </c>
      <c r="L17" s="5" t="n">
        <v>330000</v>
      </c>
      <c r="N17" s="6" t="n">
        <v>230000</v>
      </c>
      <c r="O17" s="5" t="n">
        <v>330000</v>
      </c>
      <c r="P17" s="5" t="n">
        <v>330000</v>
      </c>
      <c r="Q17" s="5" t="n">
        <v>330000</v>
      </c>
      <c r="T17" s="5" t="n">
        <v>230000</v>
      </c>
    </row>
    <row r="18">
      <c r="A18" s="4" t="inlineStr">
        <is>
          <t>Expected term</t>
        </is>
      </c>
      <c r="C18" s="4" t="inlineStr">
        <is>
          <t>3 months</t>
        </is>
      </c>
      <c r="G18" s="4" t="inlineStr">
        <is>
          <t>6 months</t>
        </is>
      </c>
    </row>
    <row r="19">
      <c r="A19" s="4" t="inlineStr">
        <is>
          <t>Debt instrument, interest rate</t>
        </is>
      </c>
      <c r="C19" s="4" t="inlineStr">
        <is>
          <t>10.00%</t>
        </is>
      </c>
      <c r="G19" s="4" t="inlineStr">
        <is>
          <t>24.00%</t>
        </is>
      </c>
      <c r="N19" s="4" t="inlineStr">
        <is>
          <t>8.00%</t>
        </is>
      </c>
      <c r="S19" s="4" t="inlineStr">
        <is>
          <t>10.00%</t>
        </is>
      </c>
    </row>
    <row r="20">
      <c r="A20" s="4" t="inlineStr">
        <is>
          <t>Default interest rate</t>
        </is>
      </c>
      <c r="G20" s="4" t="inlineStr">
        <is>
          <t>22.00%</t>
        </is>
      </c>
      <c r="H20" s="4" t="inlineStr">
        <is>
          <t>22.00%</t>
        </is>
      </c>
      <c r="R20" s="4" t="inlineStr">
        <is>
          <t>24.00%</t>
        </is>
      </c>
    </row>
    <row r="21">
      <c r="A21" s="4" t="inlineStr">
        <is>
          <t>Convertible Secured Note Payable 1 [Member]</t>
        </is>
      </c>
    </row>
    <row r="22">
      <c r="A22" s="4" t="inlineStr">
        <is>
          <t>Interest Expense</t>
        </is>
      </c>
      <c r="J22" s="5" t="n">
        <v>14038</v>
      </c>
      <c r="O22" s="5" t="n">
        <v>13037</v>
      </c>
    </row>
    <row r="23">
      <c r="A23" s="4" t="inlineStr">
        <is>
          <t>Accrued interest</t>
        </is>
      </c>
      <c r="J23" s="6" t="n">
        <v>76637</v>
      </c>
      <c r="N23" s="6" t="n">
        <v>76637</v>
      </c>
    </row>
    <row r="24">
      <c r="A24" s="4" t="inlineStr">
        <is>
          <t>Outstanding debt balance</t>
        </is>
      </c>
      <c r="L24" s="6" t="n">
        <v>300000</v>
      </c>
      <c r="N24" s="5" t="n">
        <v>550000</v>
      </c>
      <c r="O24" s="5" t="n">
        <v>300000</v>
      </c>
      <c r="P24" s="6" t="n">
        <v>300000</v>
      </c>
      <c r="Q24" s="6" t="n">
        <v>300000</v>
      </c>
      <c r="T24" s="5" t="n">
        <v>85000</v>
      </c>
    </row>
    <row r="25">
      <c r="A25" s="4" t="inlineStr">
        <is>
          <t>Convertible Unsecured Promissory Note December 5, 2019 [Member]</t>
        </is>
      </c>
    </row>
    <row r="26">
      <c r="A26" s="4" t="inlineStr">
        <is>
          <t>Principal amount</t>
        </is>
      </c>
      <c r="B26" s="6" t="n">
        <v>63000</v>
      </c>
    </row>
    <row r="27">
      <c r="A27" s="4" t="inlineStr">
        <is>
          <t>Debt discount balance</t>
        </is>
      </c>
      <c r="O27" s="6" t="n">
        <v>1792</v>
      </c>
    </row>
    <row r="28">
      <c r="A28" s="4" t="inlineStr">
        <is>
          <t>Fixed monetary amount</t>
        </is>
      </c>
      <c r="N28" s="5" t="n">
        <v>157500</v>
      </c>
    </row>
    <row r="29">
      <c r="A29" s="4" t="inlineStr">
        <is>
          <t>Debt instrument, interest rate</t>
        </is>
      </c>
      <c r="L29" s="4" t="inlineStr">
        <is>
          <t>12.00%</t>
        </is>
      </c>
      <c r="O29" s="4" t="inlineStr">
        <is>
          <t>12.00%</t>
        </is>
      </c>
      <c r="P29" s="4" t="inlineStr">
        <is>
          <t>12.00%</t>
        </is>
      </c>
      <c r="Q29" s="4" t="inlineStr">
        <is>
          <t>12.00%</t>
        </is>
      </c>
    </row>
    <row r="30">
      <c r="A30" s="4" t="inlineStr">
        <is>
          <t>Common stock shares</t>
        </is>
      </c>
      <c r="B30" s="5" t="n">
        <v>65492425</v>
      </c>
    </row>
    <row r="31">
      <c r="A31" s="4" t="inlineStr">
        <is>
          <t>Remaining debt discount balance</t>
        </is>
      </c>
      <c r="B31" s="6" t="n">
        <v>1792</v>
      </c>
    </row>
    <row r="32">
      <c r="A32" s="4" t="inlineStr">
        <is>
          <t>Amortization debt discount</t>
        </is>
      </c>
      <c r="O32" s="6" t="n">
        <v>1208</v>
      </c>
    </row>
    <row r="33">
      <c r="A33" s="4" t="inlineStr">
        <is>
          <t>Conversion price</t>
        </is>
      </c>
      <c r="J33" s="4" t="inlineStr">
        <is>
          <t>The Conversion Price is equal to the lower of (1) the lowest trade during the previous twenty-five (25) trading days or (2) Sixty-One Percent (61%) of the of the lowest trade during the twenty-five (25) trading days immediately preceding a conversion date. The Conversion Price is subject to “full ratchet” and other customary anti-dilution protections. The promissory note contains customary affirmative and negative covenants of the Company. Additionally, the Company issued the lender a common stock purchase warrant with a three (3) year term to acquire 1,500,000 shares of common stock at an exercise price of $0.10 per share</t>
        </is>
      </c>
    </row>
    <row r="34">
      <c r="A34" s="4" t="inlineStr">
        <is>
          <t>Convertible Unsecured Promissory Note May 8, 2019 [Member]</t>
        </is>
      </c>
    </row>
    <row r="35">
      <c r="A35" s="4" t="inlineStr">
        <is>
          <t>Debt instrument converted principal amount</t>
        </is>
      </c>
      <c r="J35" s="6" t="n">
        <v>150000</v>
      </c>
      <c r="M35" s="6" t="n">
        <v>48650</v>
      </c>
    </row>
    <row r="36">
      <c r="A36" s="4" t="inlineStr">
        <is>
          <t>Debt instrument, interest rate</t>
        </is>
      </c>
      <c r="J36" s="4" t="inlineStr">
        <is>
          <t>12.00%</t>
        </is>
      </c>
    </row>
    <row r="37">
      <c r="A37" s="4" t="inlineStr">
        <is>
          <t>Outstanding debt balance</t>
        </is>
      </c>
      <c r="L37" s="6" t="n">
        <v>51350</v>
      </c>
      <c r="O37" s="5" t="n">
        <v>51350</v>
      </c>
      <c r="P37" s="6" t="n">
        <v>51350</v>
      </c>
      <c r="Q37" s="6" t="n">
        <v>51350</v>
      </c>
    </row>
    <row r="38">
      <c r="A38" s="4" t="inlineStr">
        <is>
          <t>Debt instrument converted interest amount</t>
        </is>
      </c>
      <c r="M38" s="6" t="n">
        <v>3444</v>
      </c>
    </row>
    <row r="39">
      <c r="A39" s="4" t="inlineStr">
        <is>
          <t>Shares issued upon conversion of debt</t>
        </is>
      </c>
      <c r="J39" s="5" t="n">
        <v>1500000</v>
      </c>
      <c r="M39" s="5" t="n">
        <v>22167880</v>
      </c>
    </row>
    <row r="40">
      <c r="A40" s="4" t="inlineStr">
        <is>
          <t>Proceeds from issuance of convertible promissory notes</t>
        </is>
      </c>
      <c r="J40" s="6" t="n">
        <v>121750</v>
      </c>
    </row>
    <row r="41">
      <c r="A41" s="4" t="inlineStr">
        <is>
          <t>Conversion fees</t>
        </is>
      </c>
      <c r="O41" s="5" t="n">
        <v>750</v>
      </c>
    </row>
    <row r="42">
      <c r="A42" s="4" t="inlineStr">
        <is>
          <t>Liability of option conversion</t>
        </is>
      </c>
      <c r="J42" s="5" t="n">
        <v>28250</v>
      </c>
    </row>
    <row r="43">
      <c r="A43" s="4" t="inlineStr">
        <is>
          <t>Convertible Unsecured Promissory Note May 2, 2019 [Member]</t>
        </is>
      </c>
    </row>
    <row r="44">
      <c r="A44" s="4" t="inlineStr">
        <is>
          <t>Interest Expense</t>
        </is>
      </c>
      <c r="J44" s="5" t="n">
        <v>307</v>
      </c>
      <c r="K44" s="5" t="n">
        <v>787</v>
      </c>
      <c r="O44" s="5" t="n">
        <v>8773</v>
      </c>
    </row>
    <row r="45">
      <c r="A45" s="4" t="inlineStr">
        <is>
          <t>Accrued interest notes payable</t>
        </is>
      </c>
      <c r="J45" s="5" t="n">
        <v>3097</v>
      </c>
      <c r="N45" s="5" t="n">
        <v>2790</v>
      </c>
      <c r="O45" s="5" t="n">
        <v>5329</v>
      </c>
    </row>
    <row r="46">
      <c r="A46" s="4" t="inlineStr">
        <is>
          <t>First note principal amount</t>
        </is>
      </c>
      <c r="L46" s="6" t="n">
        <v>100000</v>
      </c>
      <c r="O46" s="6" t="n">
        <v>100000</v>
      </c>
      <c r="P46" s="6" t="n">
        <v>100000</v>
      </c>
      <c r="Q46" s="6" t="n">
        <v>100000</v>
      </c>
    </row>
    <row r="47">
      <c r="A47" s="4" t="inlineStr">
        <is>
          <t>Put premium liability</t>
        </is>
      </c>
      <c r="J47" s="5" t="n">
        <v>66667</v>
      </c>
    </row>
    <row r="48">
      <c r="A48" s="4" t="inlineStr">
        <is>
          <t>Debt issue costs</t>
        </is>
      </c>
      <c r="J48" s="6" t="n">
        <v>12400</v>
      </c>
    </row>
    <row r="49">
      <c r="A49" s="4" t="inlineStr">
        <is>
          <t>Interest rate</t>
        </is>
      </c>
      <c r="J49" s="4" t="inlineStr">
        <is>
          <t>10.00%</t>
        </is>
      </c>
    </row>
    <row r="50">
      <c r="A50" s="4" t="inlineStr">
        <is>
          <t>Fixed monetary amount</t>
        </is>
      </c>
      <c r="J50" s="6" t="n">
        <v>166667</v>
      </c>
    </row>
    <row r="51">
      <c r="A51" s="4" t="inlineStr">
        <is>
          <t>Debt instrument, interest rate</t>
        </is>
      </c>
      <c r="L51" s="4" t="inlineStr">
        <is>
          <t>10.00%</t>
        </is>
      </c>
      <c r="O51" s="4" t="inlineStr">
        <is>
          <t>10.00%</t>
        </is>
      </c>
      <c r="P51" s="4" t="inlineStr">
        <is>
          <t>10.00%</t>
        </is>
      </c>
      <c r="Q51" s="4" t="inlineStr">
        <is>
          <t>10.00%</t>
        </is>
      </c>
    </row>
    <row r="52">
      <c r="A52" s="4" t="inlineStr">
        <is>
          <t>Proceeds from issuance of convertible promissory notes</t>
        </is>
      </c>
      <c r="J52" s="5" t="n">
        <v>85450</v>
      </c>
    </row>
    <row r="53">
      <c r="A53" s="4" t="inlineStr">
        <is>
          <t>Debt instrument, conversion price (dollars per share)</t>
        </is>
      </c>
      <c r="L53" s="7" t="n">
        <v>0.008</v>
      </c>
      <c r="O53" s="7" t="n">
        <v>0.008</v>
      </c>
      <c r="P53" s="7" t="n">
        <v>0.008</v>
      </c>
      <c r="Q53" s="7" t="n">
        <v>0.008</v>
      </c>
    </row>
    <row r="54">
      <c r="A54" s="4" t="inlineStr">
        <is>
          <t>Convertible promissory notes principal amount</t>
        </is>
      </c>
      <c r="L54" s="6" t="n">
        <v>200000</v>
      </c>
      <c r="O54" s="6" t="n">
        <v>200000</v>
      </c>
      <c r="P54" s="6" t="n">
        <v>200000</v>
      </c>
      <c r="Q54" s="6" t="n">
        <v>200000</v>
      </c>
    </row>
    <row r="55">
      <c r="A55" s="4" t="inlineStr">
        <is>
          <t>Convertible redeemable promissory note face value</t>
        </is>
      </c>
      <c r="L55" s="5" t="n">
        <v>100000</v>
      </c>
      <c r="O55" s="5" t="n">
        <v>100000</v>
      </c>
      <c r="P55" s="5" t="n">
        <v>100000</v>
      </c>
      <c r="Q55" s="5" t="n">
        <v>100000</v>
      </c>
    </row>
    <row r="56">
      <c r="A56" s="4" t="inlineStr">
        <is>
          <t>Original issue discount</t>
        </is>
      </c>
      <c r="J56" s="6" t="n">
        <v>2150</v>
      </c>
    </row>
    <row r="57">
      <c r="A57" s="4" t="inlineStr">
        <is>
          <t>Interest payable date</t>
        </is>
      </c>
      <c r="J57" s="4" t="inlineStr">
        <is>
          <t>May 2,
		2020</t>
        </is>
      </c>
    </row>
    <row r="58">
      <c r="A58" s="4" t="inlineStr">
        <is>
          <t>Principal divided of conversion price</t>
        </is>
      </c>
      <c r="J58" s="6" t="n">
        <v>100000</v>
      </c>
    </row>
    <row r="59">
      <c r="A59" s="4" t="inlineStr">
        <is>
          <t>Fair value of common stock</t>
        </is>
      </c>
      <c r="O59" s="6" t="n">
        <v>166667</v>
      </c>
    </row>
    <row r="60">
      <c r="A60" s="4" t="inlineStr">
        <is>
          <t>Convertible Unsecured Promissory Note May 8, 2019 2[Member]</t>
        </is>
      </c>
    </row>
    <row r="61">
      <c r="A61" s="4" t="inlineStr">
        <is>
          <t>Convertible promissory note principal amount</t>
        </is>
      </c>
      <c r="J61" s="6" t="n">
        <v>150000</v>
      </c>
    </row>
    <row r="62">
      <c r="A62" s="4" t="inlineStr">
        <is>
          <t>Interest rate</t>
        </is>
      </c>
      <c r="J62" s="4" t="inlineStr">
        <is>
          <t>12.00%</t>
        </is>
      </c>
    </row>
    <row r="63">
      <c r="A63" s="4" t="inlineStr">
        <is>
          <t>Discount rate</t>
        </is>
      </c>
      <c r="J63" s="4" t="inlineStr">
        <is>
          <t>2.38%</t>
        </is>
      </c>
      <c r="O63" s="4" t="inlineStr">
        <is>
          <t>2.38%</t>
        </is>
      </c>
    </row>
    <row r="64">
      <c r="A64" s="4" t="inlineStr">
        <is>
          <t>Volatility</t>
        </is>
      </c>
      <c r="J64" s="4" t="inlineStr">
        <is>
          <t>383.00%</t>
        </is>
      </c>
      <c r="O64" s="4" t="inlineStr">
        <is>
          <t>383.00%</t>
        </is>
      </c>
    </row>
    <row r="65">
      <c r="A65" s="4" t="inlineStr">
        <is>
          <t>Stock Price</t>
        </is>
      </c>
      <c r="J65" s="8" t="n">
        <v>0.02</v>
      </c>
    </row>
    <row r="66">
      <c r="A66" s="4" t="inlineStr">
        <is>
          <t>Expected term</t>
        </is>
      </c>
      <c r="J66" s="4" t="inlineStr">
        <is>
          <t>9 years</t>
        </is>
      </c>
      <c r="O66" s="4" t="inlineStr">
        <is>
          <t>3 years</t>
        </is>
      </c>
    </row>
    <row r="67">
      <c r="A67" s="4" t="inlineStr">
        <is>
          <t>Liability of option conversion</t>
        </is>
      </c>
      <c r="J67" s="6" t="n">
        <v>446862</v>
      </c>
      <c r="O67" s="6" t="n">
        <v>446862</v>
      </c>
    </row>
    <row r="68">
      <c r="A68" s="4" t="inlineStr">
        <is>
          <t>Additional paid in capital</t>
        </is>
      </c>
      <c r="L68" s="6" t="n">
        <v>24960</v>
      </c>
      <c r="O68" s="6" t="n">
        <v>24960</v>
      </c>
      <c r="P68" s="6" t="n">
        <v>24960</v>
      </c>
      <c r="Q68" s="6" t="n">
        <v>24960</v>
      </c>
    </row>
    <row r="69">
      <c r="A69" s="4" t="inlineStr">
        <is>
          <t>Exercise price</t>
        </is>
      </c>
      <c r="J69" s="9" t="n">
        <v>0.0067</v>
      </c>
      <c r="L69" s="8" t="n">
        <v>0.1</v>
      </c>
      <c r="O69" s="8" t="n">
        <v>0.1</v>
      </c>
      <c r="P69" s="8" t="n">
        <v>0.1</v>
      </c>
      <c r="Q69" s="8" t="n">
        <v>0.1</v>
      </c>
    </row>
    <row r="70">
      <c r="A70" s="4" t="inlineStr">
        <is>
          <t>Common stock shares issuable of conversion of debt</t>
        </is>
      </c>
      <c r="J70" s="5" t="n">
        <v>22354694</v>
      </c>
    </row>
    <row r="71">
      <c r="A71" s="4" t="inlineStr">
        <is>
          <t>Conversion price description</t>
        </is>
      </c>
      <c r="J71" s="4" t="inlineStr">
        <is>
          <t>The Conversion Price is equal to the lower of (1) the lowest trade during the previous twenty-five (25) trading days or (2) Sixty-One Percent (61%) of the of the lowest trade during the twenty-five (25) trading days immediately preceding a conversion date. The Conversion Price is subject to “full ratchet” and other customary anti-dilution protections. The promissory note contains customary affirmative and negative covenants of the Company. Additionally, the Company issued the lender a common stock purchase warrant with a three (3) year term to acquire 1,500,000 shares of common stock at an exercise price of $0.10 per share.</t>
        </is>
      </c>
    </row>
    <row r="72">
      <c r="A72" s="4" t="inlineStr">
        <is>
          <t>Debt issue costs</t>
        </is>
      </c>
      <c r="J72" s="6" t="n">
        <v>28250</v>
      </c>
    </row>
    <row r="73">
      <c r="A73" s="4" t="inlineStr">
        <is>
          <t>Secured promissory notes [Member]</t>
        </is>
      </c>
    </row>
    <row r="74">
      <c r="A74" s="4" t="inlineStr">
        <is>
          <t>Debt issue costs</t>
        </is>
      </c>
      <c r="H74" s="6" t="n">
        <v>5500</v>
      </c>
    </row>
    <row r="75">
      <c r="A75" s="4" t="inlineStr">
        <is>
          <t>Interest rate</t>
        </is>
      </c>
      <c r="H75" s="4" t="inlineStr">
        <is>
          <t>8.00%</t>
        </is>
      </c>
      <c r="J75" s="4" t="inlineStr">
        <is>
          <t>10.00%</t>
        </is>
      </c>
      <c r="O75" s="4" t="inlineStr">
        <is>
          <t>22.00%</t>
        </is>
      </c>
    </row>
    <row r="76">
      <c r="A76" s="4" t="inlineStr">
        <is>
          <t>Proceeds from issuance of convertible promissory notes</t>
        </is>
      </c>
      <c r="H76" s="6" t="n">
        <v>55284</v>
      </c>
    </row>
    <row r="77">
      <c r="A77" s="4" t="inlineStr">
        <is>
          <t>Convertible redeemable promissory note face value</t>
        </is>
      </c>
      <c r="H77" s="5" t="n">
        <v>70000</v>
      </c>
      <c r="N77" s="5" t="n">
        <v>80000</v>
      </c>
    </row>
    <row r="78">
      <c r="A78" s="4" t="inlineStr">
        <is>
          <t>Original issue discount</t>
        </is>
      </c>
      <c r="H78" s="5" t="n">
        <v>9216</v>
      </c>
    </row>
    <row r="79">
      <c r="A79" s="4" t="inlineStr">
        <is>
          <t>Purchase of office equipment</t>
        </is>
      </c>
      <c r="J79" s="6" t="n">
        <v>11000</v>
      </c>
    </row>
    <row r="80">
      <c r="A80" s="4" t="inlineStr">
        <is>
          <t>Convertible Debt January 25 2021 [Member]</t>
        </is>
      </c>
    </row>
    <row r="81">
      <c r="A81" s="4" t="inlineStr">
        <is>
          <t>Common stock shares</t>
        </is>
      </c>
      <c r="J81" s="5" t="n">
        <v>4057954</v>
      </c>
    </row>
    <row r="82">
      <c r="A82" s="4" t="inlineStr">
        <is>
          <t>Accrued interest notes payable</t>
        </is>
      </c>
      <c r="J82" s="6" t="n">
        <v>1183</v>
      </c>
      <c r="L82" s="6" t="n">
        <v>2537</v>
      </c>
      <c r="O82" s="6" t="n">
        <v>65748</v>
      </c>
      <c r="Q82" s="6" t="n">
        <v>5217</v>
      </c>
    </row>
    <row r="83">
      <c r="A83" s="4" t="inlineStr">
        <is>
          <t>Debt instrument converted principal amount</t>
        </is>
      </c>
      <c r="J83" s="5" t="n">
        <v>6000</v>
      </c>
    </row>
    <row r="84">
      <c r="A84" s="4" t="inlineStr">
        <is>
          <t>Tatal penalty</t>
        </is>
      </c>
      <c r="J84" s="5" t="n">
        <v>89250</v>
      </c>
      <c r="N84" s="5" t="n">
        <v>43250</v>
      </c>
    </row>
    <row r="85">
      <c r="A85" s="4" t="inlineStr">
        <is>
          <t>Penalty per day</t>
        </is>
      </c>
      <c r="J85" s="5" t="n">
        <v>500</v>
      </c>
    </row>
    <row r="86">
      <c r="A86" s="4" t="inlineStr">
        <is>
          <t>Lender [Member]</t>
        </is>
      </c>
    </row>
    <row r="87">
      <c r="A87" s="4" t="inlineStr">
        <is>
          <t>Promissory principal amount</t>
        </is>
      </c>
      <c r="J87" s="5" t="n">
        <v>11517</v>
      </c>
    </row>
    <row r="88">
      <c r="A88" s="4" t="inlineStr">
        <is>
          <t>Promissory balance</t>
        </is>
      </c>
      <c r="J88" s="5" t="n">
        <v>138483</v>
      </c>
    </row>
    <row r="89">
      <c r="A89" s="4" t="inlineStr">
        <is>
          <t>Payment for penalty</t>
        </is>
      </c>
      <c r="J89" s="5" t="n">
        <v>250</v>
      </c>
    </row>
    <row r="90">
      <c r="A90" s="4" t="inlineStr">
        <is>
          <t>Binomial Lattice Pricing Model [Member]</t>
        </is>
      </c>
    </row>
    <row r="91">
      <c r="A91" s="4" t="inlineStr">
        <is>
          <t>Interest Expense</t>
        </is>
      </c>
      <c r="J91" s="5" t="n">
        <v>8494</v>
      </c>
      <c r="K91" s="5" t="n">
        <v>21826</v>
      </c>
      <c r="Q91" s="5" t="n">
        <v>21826</v>
      </c>
    </row>
    <row r="92">
      <c r="A92" s="4" t="inlineStr">
        <is>
          <t>Accrued interest</t>
        </is>
      </c>
      <c r="J92" s="6" t="n">
        <v>37270</v>
      </c>
      <c r="N92" s="6" t="n">
        <v>28776</v>
      </c>
    </row>
    <row r="93">
      <c r="A93" s="4" t="inlineStr">
        <is>
          <t>Discount rate</t>
        </is>
      </c>
      <c r="J93" s="4" t="inlineStr">
        <is>
          <t>0.06%</t>
        </is>
      </c>
    </row>
    <row r="94">
      <c r="A94" s="4" t="inlineStr">
        <is>
          <t>Conversion price</t>
        </is>
      </c>
      <c r="N94" s="7" t="n">
        <v>0.046</v>
      </c>
    </row>
    <row r="95">
      <c r="A95" s="4" t="inlineStr">
        <is>
          <t>Volatility</t>
        </is>
      </c>
      <c r="J95" s="4" t="inlineStr">
        <is>
          <t>214.00%</t>
        </is>
      </c>
    </row>
    <row r="96">
      <c r="A96" s="4" t="inlineStr">
        <is>
          <t>Stock Price</t>
        </is>
      </c>
      <c r="N96" s="7" t="n">
        <v>0.076</v>
      </c>
    </row>
    <row r="97">
      <c r="A97" s="4" t="inlineStr">
        <is>
          <t>Expected term</t>
        </is>
      </c>
      <c r="J97" s="4" t="inlineStr">
        <is>
          <t>3 months</t>
        </is>
      </c>
    </row>
    <row r="98">
      <c r="A98" s="4" t="inlineStr">
        <is>
          <t>Gain (loss) from change in fair value of conversion option liability</t>
        </is>
      </c>
      <c r="F98" s="6" t="n">
        <v>20736</v>
      </c>
    </row>
    <row r="99">
      <c r="A99" s="4" t="inlineStr">
        <is>
          <t>Conversion option liability to additional paid in capital</t>
        </is>
      </c>
      <c r="F99" s="5" t="n">
        <v>187767</v>
      </c>
    </row>
    <row r="100">
      <c r="A100" s="4" t="inlineStr">
        <is>
          <t>Conversion option liability</t>
        </is>
      </c>
      <c r="F100" s="6" t="n">
        <v>208503</v>
      </c>
    </row>
    <row r="101">
      <c r="A101" s="4" t="inlineStr">
        <is>
          <t>Conversion of debt into common stock</t>
        </is>
      </c>
      <c r="J101" s="5" t="n">
        <v>37910483</v>
      </c>
    </row>
    <row r="102">
      <c r="A102" s="4" t="inlineStr">
        <is>
          <t>Eight Third Parties [Member]</t>
        </is>
      </c>
    </row>
    <row r="103">
      <c r="A103" s="4" t="inlineStr">
        <is>
          <t>Notes payable</t>
        </is>
      </c>
      <c r="G103" s="6" t="n">
        <v>30000</v>
      </c>
      <c r="H103" s="6" t="n">
        <v>70000</v>
      </c>
      <c r="J103" s="6" t="n">
        <v>387300</v>
      </c>
      <c r="V103" s="6" t="n">
        <v>100000</v>
      </c>
    </row>
    <row r="104">
      <c r="A104" s="4" t="inlineStr">
        <is>
          <t>Principal amount</t>
        </is>
      </c>
      <c r="J104" s="5" t="n">
        <v>232300</v>
      </c>
    </row>
    <row r="105">
      <c r="A105" s="4" t="inlineStr">
        <is>
          <t>Accrued expenses late fee</t>
        </is>
      </c>
      <c r="J105" s="5" t="n">
        <v>5400</v>
      </c>
      <c r="N105" s="6" t="n">
        <v>5400</v>
      </c>
    </row>
    <row r="106">
      <c r="A106" s="4" t="inlineStr">
        <is>
          <t>Former Officer[Member]</t>
        </is>
      </c>
    </row>
    <row r="107">
      <c r="A107" s="4" t="inlineStr">
        <is>
          <t>Notes payable</t>
        </is>
      </c>
      <c r="T107" s="6" t="n">
        <v>2300</v>
      </c>
    </row>
    <row r="108">
      <c r="A108" s="4" t="inlineStr">
        <is>
          <t>Convertible Unsecured Promissory Note February 3 2021 [Member]</t>
        </is>
      </c>
    </row>
    <row r="109">
      <c r="A109" s="4" t="inlineStr">
        <is>
          <t>Interest Expense</t>
        </is>
      </c>
      <c r="J109" s="5" t="n">
        <v>1386</v>
      </c>
      <c r="K109" s="5" t="n">
        <v>21826</v>
      </c>
      <c r="Q109" s="5" t="n">
        <v>21826</v>
      </c>
    </row>
    <row r="110">
      <c r="A110" s="4" t="inlineStr">
        <is>
          <t>Convertible promissory note principal amount</t>
        </is>
      </c>
      <c r="J110" s="5" t="n">
        <v>55000</v>
      </c>
    </row>
    <row r="111">
      <c r="A111" s="4" t="inlineStr">
        <is>
          <t>Offset Put premium liability</t>
        </is>
      </c>
      <c r="N111" s="5" t="n">
        <v>29615</v>
      </c>
    </row>
    <row r="112">
      <c r="A112" s="4" t="inlineStr">
        <is>
          <t>Accrued interest</t>
        </is>
      </c>
      <c r="J112" s="5" t="n">
        <v>2682</v>
      </c>
      <c r="N112" s="5" t="n">
        <v>1296</v>
      </c>
    </row>
    <row r="113">
      <c r="A113" s="4" t="inlineStr">
        <is>
          <t>Debt issue costs payment on behalf of lender</t>
        </is>
      </c>
      <c r="J113" s="5" t="n">
        <v>3000</v>
      </c>
    </row>
    <row r="114">
      <c r="A114" s="4" t="inlineStr">
        <is>
          <t>Debt issue costs</t>
        </is>
      </c>
      <c r="J114" s="5" t="n">
        <v>1463</v>
      </c>
      <c r="N114" s="5" t="n">
        <v>3000</v>
      </c>
    </row>
    <row r="115">
      <c r="A115" s="4" t="inlineStr">
        <is>
          <t>Debt discount balance</t>
        </is>
      </c>
      <c r="J115" s="6" t="n">
        <v>1537</v>
      </c>
      <c r="N115" s="5" t="n">
        <v>3000</v>
      </c>
    </row>
    <row r="116">
      <c r="A116" s="4" t="inlineStr">
        <is>
          <t>Interest rate</t>
        </is>
      </c>
      <c r="J116" s="4" t="inlineStr">
        <is>
          <t>22.00%</t>
        </is>
      </c>
    </row>
    <row r="117">
      <c r="A117" s="4" t="inlineStr">
        <is>
          <t>Net proceeds working capital</t>
        </is>
      </c>
      <c r="J117" s="6" t="n">
        <v>52000</v>
      </c>
    </row>
    <row r="118">
      <c r="A118" s="4" t="inlineStr">
        <is>
          <t>Fixed monetary amount</t>
        </is>
      </c>
      <c r="L118" s="5" t="n">
        <v>63333</v>
      </c>
      <c r="N118" s="5" t="n">
        <v>84615</v>
      </c>
      <c r="O118" s="5" t="n">
        <v>63333</v>
      </c>
      <c r="P118" s="6" t="n">
        <v>63333</v>
      </c>
      <c r="Q118" s="5" t="n">
        <v>63333</v>
      </c>
    </row>
    <row r="119">
      <c r="A119" s="4" t="inlineStr">
        <is>
          <t>Debt conversion, description</t>
        </is>
      </c>
      <c r="J119" s="4" t="inlineStr">
        <is>
          <t>The Conversion Price is equal to Sixty Five Percent (65%) of the of the average of the three lowest trades of the Common Stock during the ten (10) trading Days immediately preceding a conversion date (“Conversion Price”)</t>
        </is>
      </c>
    </row>
    <row r="120">
      <c r="A120" s="4" t="inlineStr">
        <is>
          <t>Convertible Unsecured Promissory Note June 7 2021 [Member]</t>
        </is>
      </c>
    </row>
    <row r="121">
      <c r="A121" s="4" t="inlineStr">
        <is>
          <t>Interest Expense</t>
        </is>
      </c>
      <c r="J121" s="6" t="n">
        <v>618</v>
      </c>
      <c r="K121" s="5" t="n">
        <v>21826</v>
      </c>
      <c r="Q121" s="5" t="n">
        <v>21826</v>
      </c>
    </row>
    <row r="122">
      <c r="A122" s="4" t="inlineStr">
        <is>
          <t>Offset Put premium liability</t>
        </is>
      </c>
      <c r="N122" s="5" t="n">
        <v>35333</v>
      </c>
    </row>
    <row r="123">
      <c r="A123" s="4" t="inlineStr">
        <is>
          <t>Accrued interest</t>
        </is>
      </c>
      <c r="J123" s="5" t="n">
        <v>618</v>
      </c>
    </row>
    <row r="124">
      <c r="A124" s="4" t="inlineStr">
        <is>
          <t>Debt issue costs payment on behalf of lender</t>
        </is>
      </c>
      <c r="J124" s="5" t="n">
        <v>3000</v>
      </c>
    </row>
    <row r="125">
      <c r="A125" s="4" t="inlineStr">
        <is>
          <t>Debt issue costs</t>
        </is>
      </c>
      <c r="J125" s="5" t="n">
        <v>444</v>
      </c>
      <c r="N125" s="5" t="n">
        <v>3000</v>
      </c>
    </row>
    <row r="126">
      <c r="A126" s="4" t="inlineStr">
        <is>
          <t>Debt discount balance</t>
        </is>
      </c>
      <c r="J126" s="6" t="n">
        <v>2556</v>
      </c>
      <c r="N126" s="5" t="n">
        <v>3000</v>
      </c>
    </row>
    <row r="127">
      <c r="A127" s="4" t="inlineStr">
        <is>
          <t>Interest rate</t>
        </is>
      </c>
      <c r="J127" s="4" t="inlineStr">
        <is>
          <t>22.00%</t>
        </is>
      </c>
    </row>
    <row r="128">
      <c r="A128" s="4" t="inlineStr">
        <is>
          <t>Net proceeds working capital</t>
        </is>
      </c>
      <c r="J128" s="6" t="n">
        <v>50000</v>
      </c>
    </row>
    <row r="129">
      <c r="A129" s="4" t="inlineStr">
        <is>
          <t>Fixed monetary amount</t>
        </is>
      </c>
      <c r="L129" s="5" t="n">
        <v>63333</v>
      </c>
      <c r="N129" s="5" t="n">
        <v>88333</v>
      </c>
      <c r="O129" s="5" t="n">
        <v>63333</v>
      </c>
      <c r="P129" s="5" t="n">
        <v>63333</v>
      </c>
      <c r="Q129" s="5" t="n">
        <v>63333</v>
      </c>
    </row>
    <row r="130">
      <c r="A130" s="4" t="inlineStr">
        <is>
          <t>Debt conversion, description</t>
        </is>
      </c>
      <c r="J130" s="4" t="inlineStr">
        <is>
          <t>The Conversion Price is equal to Sixty Percent (60%) of the of the average of the two lowest trades of the Common Stock during the fifteen (15) trading Days immediately preceding a conversion date (“Conversion Price”).</t>
        </is>
      </c>
    </row>
    <row r="131">
      <c r="A131" s="4" t="inlineStr">
        <is>
          <t>Convertible promissory note percentage</t>
        </is>
      </c>
      <c r="J131" s="4" t="inlineStr">
        <is>
          <t>10.00%</t>
        </is>
      </c>
    </row>
    <row r="132">
      <c r="A132" s="4" t="inlineStr">
        <is>
          <t>Debt instrument converted principal amount</t>
        </is>
      </c>
      <c r="J132" s="6" t="n">
        <v>53000</v>
      </c>
    </row>
    <row r="133">
      <c r="A133" s="4" t="inlineStr">
        <is>
          <t>Convertible Unsecured Promissory Note March 17 2021 [Member]</t>
        </is>
      </c>
    </row>
    <row r="134">
      <c r="A134" s="4" t="inlineStr">
        <is>
          <t>Interest Expense</t>
        </is>
      </c>
      <c r="J134" s="5" t="n">
        <v>1048</v>
      </c>
      <c r="K134" s="5" t="n">
        <v>21826</v>
      </c>
      <c r="Q134" s="5" t="n">
        <v>21826</v>
      </c>
    </row>
    <row r="135">
      <c r="A135" s="4" t="inlineStr">
        <is>
          <t>Offset Put premium liability</t>
        </is>
      </c>
      <c r="N135" s="5" t="n">
        <v>22077</v>
      </c>
    </row>
    <row r="136">
      <c r="A136" s="4" t="inlineStr">
        <is>
          <t>Accrued interest</t>
        </is>
      </c>
      <c r="J136" s="5" t="n">
        <v>1541</v>
      </c>
      <c r="N136" s="5" t="n">
        <v>501</v>
      </c>
    </row>
    <row r="137">
      <c r="A137" s="4" t="inlineStr">
        <is>
          <t>Debt issue costs</t>
        </is>
      </c>
      <c r="J137" s="5" t="n">
        <v>1118</v>
      </c>
      <c r="N137" s="5" t="n">
        <v>3000</v>
      </c>
    </row>
    <row r="138">
      <c r="A138" s="4" t="inlineStr">
        <is>
          <t>Debt discount balance</t>
        </is>
      </c>
      <c r="J138" s="6" t="n">
        <v>1882</v>
      </c>
      <c r="N138" s="5" t="n">
        <v>3000</v>
      </c>
    </row>
    <row r="139">
      <c r="A139" s="4" t="inlineStr">
        <is>
          <t>Interest rate</t>
        </is>
      </c>
      <c r="J139" s="4" t="inlineStr">
        <is>
          <t>22.00%</t>
        </is>
      </c>
    </row>
    <row r="140">
      <c r="A140" s="4" t="inlineStr">
        <is>
          <t>Net proceeds working capital</t>
        </is>
      </c>
      <c r="J140" s="6" t="n">
        <v>38000</v>
      </c>
    </row>
    <row r="141">
      <c r="A141" s="4" t="inlineStr">
        <is>
          <t>Fixed monetary amount</t>
        </is>
      </c>
      <c r="L141" s="5" t="n">
        <v>63333</v>
      </c>
      <c r="N141" s="5" t="n">
        <v>63077</v>
      </c>
      <c r="O141" s="5" t="n">
        <v>63333</v>
      </c>
      <c r="P141" s="5" t="n">
        <v>63333</v>
      </c>
      <c r="Q141" s="5" t="n">
        <v>63333</v>
      </c>
    </row>
    <row r="142">
      <c r="A142" s="4" t="inlineStr">
        <is>
          <t>Debt conversion, description</t>
        </is>
      </c>
      <c r="J142" s="4" t="inlineStr">
        <is>
          <t xml:space="preserve">The Conversion Price is equal to Sixty Five Percent (65%) of the of the average of the three lowest trades of the Common Stock during the ten (10) trading Days immediately preceding a conversion date (“Conversion Price”). </t>
        </is>
      </c>
    </row>
    <row r="143">
      <c r="A143" s="4" t="inlineStr">
        <is>
          <t>Debt instrument converted principal amount</t>
        </is>
      </c>
      <c r="J143" s="6" t="n">
        <v>41000</v>
      </c>
    </row>
    <row r="144">
      <c r="A144" s="4" t="inlineStr">
        <is>
          <t>Convertible Unsecured Promissory Note May 3 2021 [Member]</t>
        </is>
      </c>
    </row>
    <row r="145">
      <c r="A145" s="4" t="inlineStr">
        <is>
          <t>Interest Expense</t>
        </is>
      </c>
      <c r="J145" s="5" t="n">
        <v>1170</v>
      </c>
      <c r="K145" s="5" t="n">
        <v>21826</v>
      </c>
      <c r="Q145" s="5" t="n">
        <v>21826</v>
      </c>
    </row>
    <row r="146">
      <c r="A146" s="4" t="inlineStr">
        <is>
          <t>Offset Put premium liability</t>
        </is>
      </c>
      <c r="N146" s="5" t="n">
        <v>32000</v>
      </c>
    </row>
    <row r="147">
      <c r="A147" s="4" t="inlineStr">
        <is>
          <t>Accrued interest</t>
        </is>
      </c>
      <c r="J147" s="5" t="n">
        <v>1170</v>
      </c>
    </row>
    <row r="148">
      <c r="A148" s="4" t="inlineStr">
        <is>
          <t>Debt issue costs</t>
        </is>
      </c>
      <c r="J148" s="5" t="n">
        <v>731</v>
      </c>
      <c r="N148" s="5" t="n">
        <v>3000</v>
      </c>
    </row>
    <row r="149">
      <c r="A149" s="4" t="inlineStr">
        <is>
          <t>Debt discount balance</t>
        </is>
      </c>
      <c r="J149" s="6" t="n">
        <v>2269</v>
      </c>
      <c r="N149" s="5" t="n">
        <v>3000</v>
      </c>
    </row>
    <row r="150">
      <c r="A150" s="4" t="inlineStr">
        <is>
          <t>Interest rate</t>
        </is>
      </c>
      <c r="J150" s="4" t="inlineStr">
        <is>
          <t>22.00%</t>
        </is>
      </c>
    </row>
    <row r="151">
      <c r="A151" s="4" t="inlineStr">
        <is>
          <t>Net proceeds working capital</t>
        </is>
      </c>
      <c r="J151" s="6" t="n">
        <v>45000</v>
      </c>
    </row>
    <row r="152">
      <c r="A152" s="4" t="inlineStr">
        <is>
          <t>Fixed monetary amount</t>
        </is>
      </c>
      <c r="L152" s="6" t="n">
        <v>63333</v>
      </c>
      <c r="N152" s="5" t="n">
        <v>80000</v>
      </c>
      <c r="O152" s="6" t="n">
        <v>63333</v>
      </c>
      <c r="P152" s="6" t="n">
        <v>63333</v>
      </c>
      <c r="Q152" s="6" t="n">
        <v>63333</v>
      </c>
    </row>
    <row r="153">
      <c r="A153" s="4" t="inlineStr">
        <is>
          <t>Debt conversion, description</t>
        </is>
      </c>
      <c r="J153" s="4" t="inlineStr">
        <is>
          <t>The Conversion Price is equal to Sixty Percent (60%) of the of the average of the two lowest trades of the Common Stock during the fifteen (15) trading Days immediately preceding a conversion date (“Conversion Price”).</t>
        </is>
      </c>
    </row>
    <row r="154">
      <c r="A154" s="4" t="inlineStr">
        <is>
          <t>Convertible promissory note percentage</t>
        </is>
      </c>
      <c r="J154" s="4" t="inlineStr">
        <is>
          <t>10.00%</t>
        </is>
      </c>
    </row>
    <row r="155">
      <c r="A155" s="4" t="inlineStr">
        <is>
          <t>Debt instrument converted principal amount</t>
        </is>
      </c>
      <c r="J155" s="6" t="n">
        <v>48000</v>
      </c>
    </row>
    <row r="156">
      <c r="A156" s="4" t="inlineStr">
        <is>
          <t>Unsecured Note Payable [Member]</t>
        </is>
      </c>
    </row>
    <row r="157">
      <c r="A157" s="4" t="inlineStr">
        <is>
          <t>Common stock shares</t>
        </is>
      </c>
      <c r="J157" s="5" t="n">
        <v>210843</v>
      </c>
      <c r="L157" s="5" t="n">
        <v>208410</v>
      </c>
      <c r="O157" s="5" t="n">
        <v>208410</v>
      </c>
      <c r="P157" s="5" t="n">
        <v>208410</v>
      </c>
      <c r="Q157" s="5" t="n">
        <v>208410</v>
      </c>
    </row>
    <row r="158">
      <c r="A158" s="4" t="inlineStr">
        <is>
          <t>Accrued interest</t>
        </is>
      </c>
      <c r="L158" s="6" t="n">
        <v>9506</v>
      </c>
      <c r="O158" s="6" t="n">
        <v>9506</v>
      </c>
      <c r="P158" s="6" t="n">
        <v>9506</v>
      </c>
      <c r="Q158" s="6" t="n">
        <v>9506</v>
      </c>
    </row>
    <row r="159">
      <c r="A159" s="4" t="inlineStr">
        <is>
          <t>Notes payable, net of original issue discount</t>
        </is>
      </c>
      <c r="L159" s="6" t="n">
        <v>50000</v>
      </c>
      <c r="O159" s="6" t="n">
        <v>50000</v>
      </c>
      <c r="P159" s="6" t="n">
        <v>50000</v>
      </c>
      <c r="Q159" s="6" t="n">
        <v>50000</v>
      </c>
      <c r="U159" s="6" t="n">
        <v>50000</v>
      </c>
    </row>
    <row r="160">
      <c r="A160" s="4" t="inlineStr">
        <is>
          <t>Conversion price</t>
        </is>
      </c>
      <c r="J160" s="8" t="n">
        <v>0.3</v>
      </c>
      <c r="L160" s="9" t="n">
        <v>0.0013</v>
      </c>
      <c r="O160" s="9" t="n">
        <v>0.0013</v>
      </c>
      <c r="P160" s="9" t="n">
        <v>0.0013</v>
      </c>
      <c r="Q160" s="9" t="n">
        <v>0.0013</v>
      </c>
    </row>
    <row r="161">
      <c r="A161" s="4" t="inlineStr">
        <is>
          <t>Debt instrument, interest rate</t>
        </is>
      </c>
      <c r="L161" s="4" t="inlineStr">
        <is>
          <t>5.00%</t>
        </is>
      </c>
      <c r="O161" s="4" t="inlineStr">
        <is>
          <t>5.00%</t>
        </is>
      </c>
      <c r="P161" s="4" t="inlineStr">
        <is>
          <t>5.00%</t>
        </is>
      </c>
      <c r="Q161" s="4" t="inlineStr">
        <is>
          <t>5.00%</t>
        </is>
      </c>
      <c r="U161" s="4" t="inlineStr">
        <is>
          <t>5.00%</t>
        </is>
      </c>
    </row>
    <row r="162">
      <c r="A162" s="4" t="inlineStr">
        <is>
          <t>Unsecured Promissory Note [Member]</t>
        </is>
      </c>
    </row>
    <row r="163">
      <c r="A163" s="4" t="inlineStr">
        <is>
          <t>Interest Expense</t>
        </is>
      </c>
      <c r="J163" s="6" t="n">
        <v>1386</v>
      </c>
      <c r="K163" s="5" t="n">
        <v>630</v>
      </c>
      <c r="O163" s="6" t="n">
        <v>2507</v>
      </c>
    </row>
    <row r="164">
      <c r="A164" s="4" t="inlineStr">
        <is>
          <t>Accrued interest notes payable</t>
        </is>
      </c>
      <c r="J164" s="5" t="n">
        <v>13253</v>
      </c>
      <c r="N164" s="5" t="n">
        <v>12263</v>
      </c>
      <c r="O164" s="5" t="n">
        <v>10123</v>
      </c>
    </row>
    <row r="165">
      <c r="A165" s="4" t="inlineStr">
        <is>
          <t>May 7 2020 to August 17 2020 Member</t>
        </is>
      </c>
    </row>
    <row r="166">
      <c r="A166" s="4" t="inlineStr">
        <is>
          <t>First note principal amount</t>
        </is>
      </c>
      <c r="J166" s="5" t="n">
        <v>87830</v>
      </c>
      <c r="N166" s="5" t="n">
        <v>87830</v>
      </c>
    </row>
    <row r="167">
      <c r="A167" s="4" t="inlineStr">
        <is>
          <t>Offset Put premium liability</t>
        </is>
      </c>
      <c r="J167" s="5" t="n">
        <v>9250</v>
      </c>
      <c r="N167" s="5" t="n">
        <v>9250</v>
      </c>
    </row>
    <row r="168">
      <c r="A168" s="4" t="inlineStr">
        <is>
          <t>Balance of first note</t>
        </is>
      </c>
      <c r="J168" s="5" t="n">
        <v>12170</v>
      </c>
      <c r="N168" s="5" t="n">
        <v>12170</v>
      </c>
    </row>
    <row r="169">
      <c r="A169" s="4" t="inlineStr">
        <is>
          <t>Put premium liability</t>
        </is>
      </c>
      <c r="J169" s="5" t="n">
        <v>57417</v>
      </c>
      <c r="N169" s="5" t="n">
        <v>57417</v>
      </c>
    </row>
    <row r="170">
      <c r="A170" s="4" t="inlineStr">
        <is>
          <t>July 21, 2021 [Member] | Lender [Member]</t>
        </is>
      </c>
    </row>
    <row r="171">
      <c r="A171" s="4" t="inlineStr">
        <is>
          <t>Convertible promissory note principal amount</t>
        </is>
      </c>
      <c r="J171" s="5" t="n">
        <v>55000</v>
      </c>
    </row>
    <row r="172">
      <c r="A172" s="4" t="inlineStr">
        <is>
          <t>May 17, 2019 [Member] | Convertible Secured Note Payable 2 [Member]</t>
        </is>
      </c>
    </row>
    <row r="173">
      <c r="A173" s="4" t="inlineStr">
        <is>
          <t>Interest Expense</t>
        </is>
      </c>
      <c r="J173" s="5" t="n">
        <v>3630</v>
      </c>
      <c r="K173" s="6" t="n">
        <v>17600</v>
      </c>
      <c r="O173" s="5" t="n">
        <v>17600</v>
      </c>
    </row>
    <row r="174">
      <c r="A174" s="4" t="inlineStr">
        <is>
          <t>Convertible promissory note principal amount</t>
        </is>
      </c>
      <c r="O174" s="5" t="n">
        <v>80000</v>
      </c>
    </row>
    <row r="175">
      <c r="A175" s="4" t="inlineStr">
        <is>
          <t>Accrued interest</t>
        </is>
      </c>
      <c r="J175" s="5" t="n">
        <v>41749</v>
      </c>
      <c r="L175" s="6" t="n">
        <v>23719</v>
      </c>
      <c r="N175" s="6" t="n">
        <v>38119</v>
      </c>
      <c r="O175" s="5" t="n">
        <v>23719</v>
      </c>
      <c r="P175" s="6" t="n">
        <v>23719</v>
      </c>
      <c r="Q175" s="6" t="n">
        <v>23719</v>
      </c>
    </row>
    <row r="176">
      <c r="A176" s="4" t="inlineStr">
        <is>
          <t>Debt instrument, interest rate</t>
        </is>
      </c>
      <c r="N176" s="4" t="inlineStr">
        <is>
          <t>10.00%</t>
        </is>
      </c>
    </row>
    <row r="177">
      <c r="A177" s="4" t="inlineStr">
        <is>
          <t>Proceeds from issuance of convertible promissory notes</t>
        </is>
      </c>
      <c r="O177" s="6" t="n">
        <v>80000</v>
      </c>
    </row>
    <row r="178">
      <c r="A178" s="4" t="inlineStr">
        <is>
          <t>Lender received</t>
        </is>
      </c>
      <c r="J178" s="6" t="n">
        <v>133333</v>
      </c>
    </row>
    <row r="179">
      <c r="A179" s="4" t="inlineStr">
        <is>
          <t>Premium liability</t>
        </is>
      </c>
      <c r="N179" s="6" t="n">
        <v>53333</v>
      </c>
    </row>
    <row r="180">
      <c r="A180" s="4" t="inlineStr">
        <is>
          <t>Interest rate</t>
        </is>
      </c>
      <c r="L180" s="4" t="inlineStr">
        <is>
          <t>18.00%</t>
        </is>
      </c>
      <c r="O180" s="4" t="inlineStr">
        <is>
          <t>18.00%</t>
        </is>
      </c>
      <c r="P180" s="4" t="inlineStr">
        <is>
          <t>18.00%</t>
        </is>
      </c>
      <c r="Q180" s="4" t="inlineStr">
        <is>
          <t>18.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7" customWidth="1" min="1" max="1"/>
    <col width="20" customWidth="1" min="2" max="2"/>
    <col width="36" customWidth="1" min="3" max="3"/>
    <col width="37" customWidth="1" min="4" max="4"/>
    <col width="21" customWidth="1" min="5" max="5"/>
    <col width="24" customWidth="1" min="6" max="6"/>
    <col width="30" customWidth="1" min="7" max="7"/>
    <col width="20" customWidth="1" min="8" max="8"/>
    <col width="30" customWidth="1" min="9" max="9"/>
  </cols>
  <sheetData>
    <row r="1">
      <c r="A1" s="1" t="inlineStr">
        <is>
          <t>STOCK (Details Narrative)</t>
        </is>
      </c>
      <c r="B1" s="2" t="inlineStr">
        <is>
          <t>Jul. 02, 2021shares</t>
        </is>
      </c>
      <c r="C1" s="2" t="inlineStr">
        <is>
          <t>May 19, 2021integer$ / sharesshares</t>
        </is>
      </c>
      <c r="D1" s="2" t="inlineStr">
        <is>
          <t>Jul. 31, 2021USD ($)$ / sharesshares</t>
        </is>
      </c>
      <c r="E1" s="2" t="inlineStr">
        <is>
          <t>Jul. 31, 2020USD ($)</t>
        </is>
      </c>
      <c r="F1" s="2" t="inlineStr">
        <is>
          <t>Jun. 22, 2021$ / shares</t>
        </is>
      </c>
      <c r="G1" s="2" t="inlineStr">
        <is>
          <t>Apr. 30, 2021$ / sharesshares</t>
        </is>
      </c>
      <c r="H1" s="2" t="inlineStr">
        <is>
          <t>Nov. 03, 2020shares</t>
        </is>
      </c>
      <c r="I1" s="2" t="inlineStr">
        <is>
          <t>Apr. 30, 2020$ / sharesshares</t>
        </is>
      </c>
    </row>
    <row r="2">
      <c r="A2" s="4" t="inlineStr">
        <is>
          <t>Common stock, shares authorized</t>
        </is>
      </c>
      <c r="D2" s="5" t="n">
        <v>600000000</v>
      </c>
      <c r="G2" s="5" t="n">
        <v>600000000</v>
      </c>
      <c r="H2" s="5" t="n">
        <v>600000000</v>
      </c>
      <c r="I2" s="5" t="n">
        <v>600000000</v>
      </c>
    </row>
    <row r="3">
      <c r="A3" s="4" t="inlineStr">
        <is>
          <t>Common stock, par value | $ / shares</t>
        </is>
      </c>
      <c r="D3" s="7" t="n">
        <v>0.001</v>
      </c>
      <c r="G3" s="7" t="n">
        <v>0.001</v>
      </c>
      <c r="I3" s="7" t="n">
        <v>0.001</v>
      </c>
    </row>
    <row r="4">
      <c r="A4" s="4" t="inlineStr">
        <is>
          <t>Common stock, shares outstanding</t>
        </is>
      </c>
      <c r="D4" s="5" t="n">
        <v>433402102</v>
      </c>
      <c r="G4" s="5" t="n">
        <v>418062102</v>
      </c>
      <c r="I4" s="5" t="n">
        <v>151859858</v>
      </c>
    </row>
    <row r="5">
      <c r="A5" s="4" t="inlineStr">
        <is>
          <t>Common stock Shares issuable</t>
        </is>
      </c>
      <c r="G5" s="5" t="n">
        <v>40000</v>
      </c>
    </row>
    <row r="6">
      <c r="A6" s="4" t="inlineStr">
        <is>
          <t>Common stock, shares issued</t>
        </is>
      </c>
      <c r="D6" s="5" t="n">
        <v>434902102</v>
      </c>
      <c r="G6" s="5" t="n">
        <v>419562102</v>
      </c>
      <c r="I6" s="5" t="n">
        <v>153359858</v>
      </c>
    </row>
    <row r="7">
      <c r="A7" s="4" t="inlineStr">
        <is>
          <t>Issuance of common stock to consultants for services | $</t>
        </is>
      </c>
      <c r="D7" s="6" t="n">
        <v>191250</v>
      </c>
      <c r="E7" s="6" t="n">
        <v>0</v>
      </c>
    </row>
    <row r="8">
      <c r="A8" s="4" t="inlineStr">
        <is>
          <t>Restricted Stock [Member]</t>
        </is>
      </c>
    </row>
    <row r="9">
      <c r="A9" s="4" t="inlineStr">
        <is>
          <t>Common stock, par value | $ / shares</t>
        </is>
      </c>
      <c r="F9" s="7" t="n">
        <v>0.001</v>
      </c>
    </row>
    <row r="10">
      <c r="A10" s="4" t="inlineStr">
        <is>
          <t>Restricted common shares</t>
        </is>
      </c>
      <c r="C10" s="5" t="n">
        <v>16800000</v>
      </c>
    </row>
    <row r="11">
      <c r="A11" s="4" t="inlineStr">
        <is>
          <t>Common stock shares vest</t>
        </is>
      </c>
      <c r="C11" s="5" t="n">
        <v>15300000</v>
      </c>
    </row>
    <row r="12">
      <c r="A12" s="4" t="inlineStr">
        <is>
          <t>Issuance of common stock to consultants for services | $</t>
        </is>
      </c>
      <c r="D12" s="6" t="n">
        <v>191250</v>
      </c>
      <c r="E12" s="6" t="n">
        <v>0</v>
      </c>
    </row>
    <row r="13">
      <c r="A13" s="4" t="inlineStr">
        <is>
          <t>Number of consultant | integer</t>
        </is>
      </c>
      <c r="C13" s="5" t="n">
        <v>14</v>
      </c>
    </row>
    <row r="14">
      <c r="A14" s="4" t="inlineStr">
        <is>
          <t>Common stock shares unissued</t>
        </is>
      </c>
      <c r="C14" s="5" t="n">
        <v>1500000</v>
      </c>
    </row>
    <row r="15">
      <c r="A15" s="4" t="inlineStr">
        <is>
          <t>Vest price per shares | $ / shares</t>
        </is>
      </c>
      <c r="C15" s="9" t="n">
        <v>0.0125</v>
      </c>
    </row>
    <row r="16">
      <c r="A16" s="4" t="inlineStr">
        <is>
          <t>Restricted common share issued</t>
        </is>
      </c>
      <c r="B16" s="5" t="n">
        <v>15300000</v>
      </c>
    </row>
    <row r="17">
      <c r="A17" s="4" t="inlineStr">
        <is>
          <t>Former Officers [Member]</t>
        </is>
      </c>
    </row>
    <row r="18">
      <c r="A18" s="4" t="inlineStr">
        <is>
          <t>Common stock, shares issued</t>
        </is>
      </c>
      <c r="D18" s="5" t="n">
        <v>1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37" customWidth="1" min="2" max="2"/>
  </cols>
  <sheetData>
    <row r="1">
      <c r="A1" s="1" t="inlineStr">
        <is>
          <t>STOCK BASED COMPENSATION (Details) - Stock Options [Member]</t>
        </is>
      </c>
      <c r="B1" s="2" t="inlineStr">
        <is>
          <t>3 Months Ended</t>
        </is>
      </c>
    </row>
    <row r="2">
      <c r="B2" s="2" t="inlineStr">
        <is>
          <t>Jul. 31, 2021USD ($)$ / sharesshares</t>
        </is>
      </c>
    </row>
    <row r="3">
      <c r="A3" s="4" t="inlineStr">
        <is>
          <t>Number of options, outstanding, beginning balance | shares</t>
        </is>
      </c>
      <c r="B3" s="5" t="n">
        <v>1200000</v>
      </c>
    </row>
    <row r="4">
      <c r="A4" s="4" t="inlineStr">
        <is>
          <t>Number of options outstanding, ending | shares</t>
        </is>
      </c>
      <c r="B4" s="5" t="n">
        <v>1200000</v>
      </c>
    </row>
    <row r="5">
      <c r="A5" s="4" t="inlineStr">
        <is>
          <t>Number of options exercisable, ending | shares</t>
        </is>
      </c>
      <c r="B5" s="5" t="n">
        <v>1200000</v>
      </c>
    </row>
    <row r="6">
      <c r="A6" s="4" t="inlineStr">
        <is>
          <t>Weighted average exercise price, options, begining balance | $ / shares</t>
        </is>
      </c>
      <c r="B6" s="8" t="n">
        <v>0.05</v>
      </c>
    </row>
    <row r="7">
      <c r="A7" s="4" t="inlineStr">
        <is>
          <t>Weighted average exercise price, options, ending balance | $ / shares</t>
        </is>
      </c>
      <c r="B7" s="10" t="n">
        <v>0.05</v>
      </c>
    </row>
    <row r="8">
      <c r="A8" s="4" t="inlineStr">
        <is>
          <t>Weighted average exercise price, exercisable, ending balance | $ / shares</t>
        </is>
      </c>
      <c r="B8" s="8" t="n">
        <v>0.05</v>
      </c>
    </row>
    <row r="9">
      <c r="A9" s="4" t="inlineStr">
        <is>
          <t>Options, Weighted Average Remaining Contractual Life, begining balance</t>
        </is>
      </c>
      <c r="B9" s="4" t="inlineStr">
        <is>
          <t>4 years 2 months 15 days</t>
        </is>
      </c>
    </row>
    <row r="10">
      <c r="A10" s="4" t="inlineStr">
        <is>
          <t>Options, Weighted Average Remaining Contractual Life, ending balance</t>
        </is>
      </c>
      <c r="B10" s="4" t="inlineStr">
        <is>
          <t>2 years 11 months 15 days</t>
        </is>
      </c>
    </row>
    <row r="11">
      <c r="A11" s="4" t="inlineStr">
        <is>
          <t>Options, Weighted Average Remaining Contractual Life, excercisable</t>
        </is>
      </c>
      <c r="B11" s="4" t="inlineStr">
        <is>
          <t>2 years 11 months 15 days</t>
        </is>
      </c>
    </row>
    <row r="12">
      <c r="A12" s="4" t="inlineStr">
        <is>
          <t>Aggregate Intrinsic Value, options, begining balance</t>
        </is>
      </c>
      <c r="B12" s="6" t="n">
        <v>0</v>
      </c>
    </row>
    <row r="13">
      <c r="A13" s="4" t="inlineStr">
        <is>
          <t>Aggregate Intrinsic Value, options, ending balance</t>
        </is>
      </c>
      <c r="B13" s="5" t="n">
        <v>0</v>
      </c>
    </row>
    <row r="14">
      <c r="A14" s="4" t="inlineStr">
        <is>
          <t>Aggregate Intrinsic Value, options, exercisable, Beginning</t>
        </is>
      </c>
      <c r="B14" s="5" t="n">
        <v>0</v>
      </c>
    </row>
    <row r="15">
      <c r="A15" s="4" t="inlineStr">
        <is>
          <t>Aggregate Intrinsic Value, options, exercisable, Ending</t>
        </is>
      </c>
      <c r="B15"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STOCK BASED COMPENSATION (Details 1) - $ / shares</t>
        </is>
      </c>
      <c r="B1" s="2" t="inlineStr">
        <is>
          <t>3 Months Ended</t>
        </is>
      </c>
    </row>
    <row r="2">
      <c r="B2" s="2" t="inlineStr">
        <is>
          <t>Jul. 31, 2021</t>
        </is>
      </c>
      <c r="C2" s="2" t="inlineStr">
        <is>
          <t>Jul. 31, 2020</t>
        </is>
      </c>
    </row>
    <row r="3">
      <c r="A3" s="3" t="inlineStr">
        <is>
          <t>STOCK BASED COMPENSATION</t>
        </is>
      </c>
    </row>
    <row r="4">
      <c r="A4" s="4" t="inlineStr">
        <is>
          <t>Stock Price</t>
        </is>
      </c>
      <c r="B4" s="9" t="n">
        <v>0.0125</v>
      </c>
    </row>
    <row r="5">
      <c r="A5" s="4" t="inlineStr">
        <is>
          <t>Exercise Price</t>
        </is>
      </c>
      <c r="B5" s="7" t="n">
        <v>0.07000000000000001</v>
      </c>
      <c r="C5" s="8" t="n">
        <v>0.05</v>
      </c>
    </row>
    <row r="6">
      <c r="A6" s="4" t="inlineStr">
        <is>
          <t>Expected Remaining Term</t>
        </is>
      </c>
      <c r="B6" s="4" t="inlineStr">
        <is>
          <t>2 years 8 months 4 days</t>
        </is>
      </c>
    </row>
    <row r="7">
      <c r="A7" s="4" t="inlineStr">
        <is>
          <t>Volatility</t>
        </is>
      </c>
      <c r="B7" s="4" t="inlineStr">
        <is>
          <t>302.00%</t>
        </is>
      </c>
    </row>
    <row r="8">
      <c r="A8" s="4" t="inlineStr">
        <is>
          <t>Annual Rate of Quarterly Dividends</t>
        </is>
      </c>
      <c r="B8" s="4" t="inlineStr">
        <is>
          <t>0.00%</t>
        </is>
      </c>
    </row>
    <row r="9">
      <c r="A9" s="4" t="inlineStr">
        <is>
          <t>Risk Free Interest Rate</t>
        </is>
      </c>
      <c r="B9" s="4" t="inlineStr">
        <is>
          <t>0.01%</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7" customWidth="1" min="2" max="2"/>
    <col width="25" customWidth="1" min="3" max="3"/>
  </cols>
  <sheetData>
    <row r="1">
      <c r="A1" s="1" t="inlineStr">
        <is>
          <t>STOCK BASED COMPENSATION (Details 2) - Stock Warrants [Member] - USD ($)</t>
        </is>
      </c>
      <c r="B1" s="2" t="inlineStr">
        <is>
          <t>1 Months Ended</t>
        </is>
      </c>
      <c r="C1" s="2" t="inlineStr">
        <is>
          <t>3 Months Ended</t>
        </is>
      </c>
    </row>
    <row r="2">
      <c r="B2" s="2" t="inlineStr">
        <is>
          <t>May 19, 2021</t>
        </is>
      </c>
      <c r="C2" s="2" t="inlineStr">
        <is>
          <t>Jul. 31, 2021</t>
        </is>
      </c>
    </row>
    <row r="3">
      <c r="A3" s="3" t="inlineStr">
        <is>
          <t>Number of Options</t>
        </is>
      </c>
    </row>
    <row r="4">
      <c r="A4" s="4" t="inlineStr">
        <is>
          <t>Number of warrants, beginning balance</t>
        </is>
      </c>
      <c r="C4" s="5" t="n">
        <v>1500000</v>
      </c>
    </row>
    <row r="5">
      <c r="A5" s="4" t="inlineStr">
        <is>
          <t>Number of warrants, Issued</t>
        </is>
      </c>
      <c r="B5" s="5" t="n">
        <v>8150000</v>
      </c>
    </row>
    <row r="6">
      <c r="A6" s="4" t="inlineStr">
        <is>
          <t>Number of options outstanding, ending</t>
        </is>
      </c>
      <c r="C6" s="5" t="n">
        <v>9650000</v>
      </c>
    </row>
    <row r="7">
      <c r="A7" s="4" t="inlineStr">
        <is>
          <t>Number of warrants, Exercisable Ending</t>
        </is>
      </c>
      <c r="C7" s="5" t="n">
        <v>9650000</v>
      </c>
    </row>
    <row r="8">
      <c r="A8" s="3" t="inlineStr">
        <is>
          <t>Weighted Average Exercise Price</t>
        </is>
      </c>
    </row>
    <row r="9">
      <c r="A9" s="4" t="inlineStr">
        <is>
          <t>Weighted average exercise price, warrants, beginning balance</t>
        </is>
      </c>
      <c r="C9" s="8" t="n">
        <v>0.13</v>
      </c>
    </row>
    <row r="10">
      <c r="A10" s="4" t="inlineStr">
        <is>
          <t>Weighted average exercise price, warrants, issued</t>
        </is>
      </c>
      <c r="B10" s="8" t="n">
        <v>0.07000000000000001</v>
      </c>
    </row>
    <row r="11">
      <c r="A11" s="4" t="inlineStr">
        <is>
          <t>Weighted average exercise price, warrants, ending balance</t>
        </is>
      </c>
      <c r="C11" s="10" t="n">
        <v>0.08</v>
      </c>
    </row>
    <row r="12">
      <c r="A12" s="4" t="inlineStr">
        <is>
          <t>Weighted average exercise price, warrants, exercisable ending</t>
        </is>
      </c>
      <c r="C12" s="8" t="n">
        <v>0.08</v>
      </c>
    </row>
    <row r="13">
      <c r="A13" s="3" t="inlineStr">
        <is>
          <t>Weighted Average Remaining Contractual Life (Years)</t>
        </is>
      </c>
    </row>
    <row r="14">
      <c r="A14" s="4" t="inlineStr">
        <is>
          <t>Warrants, Weighted Average Remaining Contractual Life, begining balance</t>
        </is>
      </c>
      <c r="C14" s="4" t="inlineStr">
        <is>
          <t>9 months 7 days</t>
        </is>
      </c>
    </row>
    <row r="15">
      <c r="A15" s="4" t="inlineStr">
        <is>
          <t>Warrants, Weighted Average Remaining Contractual Life, issued</t>
        </is>
      </c>
      <c r="B15" s="4" t="inlineStr">
        <is>
          <t>2 years 6 months</t>
        </is>
      </c>
    </row>
    <row r="16">
      <c r="A16" s="4" t="inlineStr">
        <is>
          <t>Warrants, Weighted Average Remaining Contractual Life, ending balance</t>
        </is>
      </c>
      <c r="C16" s="4" t="inlineStr">
        <is>
          <t>2 years 2 months 23 days</t>
        </is>
      </c>
    </row>
    <row r="17">
      <c r="A17" s="4" t="inlineStr">
        <is>
          <t>Warrants, Weighted Average Remaining Contractual Life, excercisable</t>
        </is>
      </c>
      <c r="C17" s="4" t="inlineStr">
        <is>
          <t>2 years 2 months 23 days</t>
        </is>
      </c>
    </row>
    <row r="18">
      <c r="A18" s="3" t="inlineStr">
        <is>
          <t>Aggregate Intrinsic Value</t>
        </is>
      </c>
    </row>
    <row r="19">
      <c r="A19" s="4" t="inlineStr">
        <is>
          <t>Aggregate Intrinsic Value, options, begining balance</t>
        </is>
      </c>
      <c r="C19" s="6" t="n">
        <v>0</v>
      </c>
    </row>
    <row r="20">
      <c r="A20" s="4" t="inlineStr">
        <is>
          <t>Aggregate Intrinsic Value, options, issued</t>
        </is>
      </c>
      <c r="B20" s="6" t="n">
        <v>0</v>
      </c>
    </row>
    <row r="21">
      <c r="A21" s="4" t="inlineStr">
        <is>
          <t>Aggregate Intrinsic Value, options, ending balance</t>
        </is>
      </c>
      <c r="C21" s="5" t="n">
        <v>0</v>
      </c>
    </row>
    <row r="22">
      <c r="A22" s="4" t="inlineStr">
        <is>
          <t>Aggregate Intrinsic Value, warrants, exercisable ending</t>
        </is>
      </c>
      <c r="C22"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STOCK BASED COMPENSATION (Details Narrative) - USD ($)</t>
        </is>
      </c>
      <c r="B1" s="2" t="inlineStr">
        <is>
          <t>1 Months Ended</t>
        </is>
      </c>
      <c r="C1" s="2" t="inlineStr">
        <is>
          <t>3 Months Ended</t>
        </is>
      </c>
    </row>
    <row r="2">
      <c r="B2" s="2" t="inlineStr">
        <is>
          <t>May 19, 2021</t>
        </is>
      </c>
      <c r="C2" s="2" t="inlineStr">
        <is>
          <t>Jul. 31, 2021</t>
        </is>
      </c>
    </row>
    <row r="3">
      <c r="A3" s="4" t="inlineStr">
        <is>
          <t>Warrant [Member]</t>
        </is>
      </c>
    </row>
    <row r="4">
      <c r="A4" s="4" t="inlineStr">
        <is>
          <t>Warrant shares</t>
        </is>
      </c>
      <c r="B4" s="5" t="n">
        <v>9150000</v>
      </c>
    </row>
    <row r="5">
      <c r="A5" s="4" t="inlineStr">
        <is>
          <t>Exercise price</t>
        </is>
      </c>
      <c r="B5" s="8" t="n">
        <v>0.07000000000000001</v>
      </c>
    </row>
    <row r="6">
      <c r="A6" s="4" t="inlineStr">
        <is>
          <t>Warrant shares issued</t>
        </is>
      </c>
      <c r="B6" s="5" t="n">
        <v>8150000</v>
      </c>
    </row>
    <row r="7">
      <c r="A7" s="4" t="inlineStr">
        <is>
          <t>Warrant shares unissued</t>
        </is>
      </c>
      <c r="B7" s="5" t="n">
        <v>1000000</v>
      </c>
    </row>
    <row r="8">
      <c r="A8" s="4" t="inlineStr">
        <is>
          <t>Warrant 1 [Member]</t>
        </is>
      </c>
    </row>
    <row r="9">
      <c r="A9" s="4" t="inlineStr">
        <is>
          <t>Warrant shares issued</t>
        </is>
      </c>
      <c r="B9" s="5" t="n">
        <v>8150000</v>
      </c>
    </row>
    <row r="10">
      <c r="A10" s="4" t="inlineStr">
        <is>
          <t>Stock compensation expense</t>
        </is>
      </c>
      <c r="C10" s="6" t="n">
        <v>98781</v>
      </c>
    </row>
    <row r="11">
      <c r="A11" s="4" t="inlineStr">
        <is>
          <t>Stock price</t>
        </is>
      </c>
      <c r="B11" s="9" t="n">
        <v>0.01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Aug. 12, 2020</t>
        </is>
      </c>
      <c r="C1" s="2" t="inlineStr">
        <is>
          <t>Oct. 31, 2021</t>
        </is>
      </c>
      <c r="D1" s="2" t="inlineStr">
        <is>
          <t>Jul. 31, 2021</t>
        </is>
      </c>
      <c r="E1" s="2" t="inlineStr">
        <is>
          <t>Jul. 31, 2020</t>
        </is>
      </c>
      <c r="F1" s="2" t="inlineStr">
        <is>
          <t>Apr. 30, 2021</t>
        </is>
      </c>
      <c r="G1" s="2" t="inlineStr">
        <is>
          <t>Apr. 30, 2020</t>
        </is>
      </c>
    </row>
    <row r="2">
      <c r="A2" s="4" t="inlineStr">
        <is>
          <t>Interest expense</t>
        </is>
      </c>
      <c r="D2" s="6" t="n">
        <v>105853</v>
      </c>
      <c r="E2" s="6" t="n">
        <v>36196</v>
      </c>
    </row>
    <row r="3">
      <c r="A3" s="4" t="inlineStr">
        <is>
          <t>Accrued interest related party</t>
        </is>
      </c>
      <c r="D3" s="5" t="n">
        <v>6415</v>
      </c>
      <c r="F3" s="6" t="n">
        <v>5029</v>
      </c>
      <c r="G3" s="6" t="n">
        <v>384</v>
      </c>
    </row>
    <row r="4">
      <c r="A4" s="4" t="inlineStr">
        <is>
          <t>Accounts payable - related parties</t>
        </is>
      </c>
      <c r="D4" s="5" t="n">
        <v>189068</v>
      </c>
      <c r="F4" s="5" t="n">
        <v>177868</v>
      </c>
    </row>
    <row r="5">
      <c r="A5" s="4" t="inlineStr">
        <is>
          <t>Debt instrument, interest rate</t>
        </is>
      </c>
      <c r="C5" s="4" t="inlineStr">
        <is>
          <t>10.00%</t>
        </is>
      </c>
    </row>
    <row r="6">
      <c r="A6" s="4" t="inlineStr">
        <is>
          <t>Debts instrument maturity date</t>
        </is>
      </c>
      <c r="C6" s="4" t="inlineStr">
        <is>
          <t>Oct. 31,
		2021</t>
        </is>
      </c>
    </row>
    <row r="7">
      <c r="A7" s="4" t="inlineStr">
        <is>
          <t>Consulting agreement expenses</t>
        </is>
      </c>
      <c r="D7" s="5" t="n">
        <v>83906</v>
      </c>
      <c r="E7" s="6" t="n">
        <v>83184</v>
      </c>
    </row>
    <row r="8">
      <c r="A8" s="4" t="inlineStr">
        <is>
          <t>Contract Executive Vice President [Member]</t>
        </is>
      </c>
    </row>
    <row r="9">
      <c r="A9" s="4" t="inlineStr">
        <is>
          <t>Repayment of related party debt</t>
        </is>
      </c>
      <c r="D9" s="5" t="n">
        <v>1767</v>
      </c>
      <c r="F9" s="6" t="n">
        <v>4268</v>
      </c>
    </row>
    <row r="10">
      <c r="A10" s="4" t="inlineStr">
        <is>
          <t>Contract President, CEO [Member]</t>
        </is>
      </c>
    </row>
    <row r="11">
      <c r="A11" s="4" t="inlineStr">
        <is>
          <t>Accounts payable - related parties</t>
        </is>
      </c>
      <c r="D11" s="5" t="n">
        <v>184800</v>
      </c>
    </row>
    <row r="12">
      <c r="A12" s="4" t="inlineStr">
        <is>
          <t>Expenses related to office in home</t>
        </is>
      </c>
      <c r="D12" s="5" t="n">
        <v>39500</v>
      </c>
    </row>
    <row r="13">
      <c r="A13" s="4" t="inlineStr">
        <is>
          <t>Consulting agreement expenses</t>
        </is>
      </c>
      <c r="D13" s="5" t="n">
        <v>146000</v>
      </c>
    </row>
    <row r="14">
      <c r="A14" s="4" t="inlineStr">
        <is>
          <t>Related party advance</t>
        </is>
      </c>
      <c r="D14" s="5" t="n">
        <v>1500</v>
      </c>
    </row>
    <row r="15">
      <c r="A15" s="4" t="inlineStr">
        <is>
          <t>Note Payable Two [Member]</t>
        </is>
      </c>
    </row>
    <row r="16">
      <c r="A16" s="4" t="inlineStr">
        <is>
          <t>Notes issued</t>
        </is>
      </c>
      <c r="B16" s="6" t="n">
        <v>30000</v>
      </c>
    </row>
    <row r="17">
      <c r="A17" s="4" t="inlineStr">
        <is>
          <t>March 5, 2020 [Member] | Note Payable One [Member]</t>
        </is>
      </c>
    </row>
    <row r="18">
      <c r="A18" s="4" t="inlineStr">
        <is>
          <t>Notes issued</t>
        </is>
      </c>
      <c r="D18" s="5" t="n">
        <v>25000</v>
      </c>
    </row>
    <row r="19">
      <c r="A19" s="4" t="inlineStr">
        <is>
          <t>On March 5, 2020 and August 12, 2020 [Member]</t>
        </is>
      </c>
    </row>
    <row r="20">
      <c r="A20" s="4" t="inlineStr">
        <is>
          <t>Total proceeds from issuance of notes payable</t>
        </is>
      </c>
      <c r="D20" s="6" t="n">
        <v>5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Jul. 31, 2021</t>
        </is>
      </c>
      <c r="C1" s="2" t="inlineStr">
        <is>
          <t>Apr. 30, 2021</t>
        </is>
      </c>
    </row>
    <row r="2">
      <c r="A2" s="3" t="inlineStr">
        <is>
          <t>COMMITMENTS AND CONTINGENCIES (NOTE 7)</t>
        </is>
      </c>
    </row>
    <row r="3">
      <c r="A3" s="4" t="inlineStr">
        <is>
          <t>State income taxes payable</t>
        </is>
      </c>
      <c r="B3" s="6" t="n">
        <v>110154</v>
      </c>
      <c r="C3" s="6" t="n">
        <v>110154</v>
      </c>
    </row>
    <row r="4">
      <c r="A4" s="4" t="inlineStr">
        <is>
          <t>Penalties and interest - unpaid state income tax</t>
        </is>
      </c>
      <c r="B4" s="6" t="n">
        <v>266683</v>
      </c>
      <c r="C4" s="6" t="n">
        <v>2610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80" customWidth="1" min="5" max="5"/>
    <col width="14" customWidth="1" min="6" max="6"/>
  </cols>
  <sheetData>
    <row r="1">
      <c r="A1" s="1" t="inlineStr">
        <is>
          <t>SUBSEQUENT EVENTS (Details Narrative) - USD ($)</t>
        </is>
      </c>
      <c r="B1" s="2" t="inlineStr">
        <is>
          <t>Aug. 05, 2021</t>
        </is>
      </c>
      <c r="C1" s="2" t="inlineStr">
        <is>
          <t>Feb. 03, 2021</t>
        </is>
      </c>
      <c r="D1" s="2" t="inlineStr">
        <is>
          <t>May 17, 2018</t>
        </is>
      </c>
      <c r="E1" s="2" t="inlineStr">
        <is>
          <t>Jul. 31, 2021</t>
        </is>
      </c>
      <c r="F1" s="2" t="inlineStr">
        <is>
          <t>Apr. 30, 2021</t>
        </is>
      </c>
    </row>
    <row r="2">
      <c r="A2" s="4" t="inlineStr">
        <is>
          <t>Convertible promissory note principal amount</t>
        </is>
      </c>
      <c r="D2" s="6" t="n">
        <v>30000</v>
      </c>
      <c r="E2" s="6" t="n">
        <v>55000</v>
      </c>
    </row>
    <row r="3">
      <c r="A3" s="4" t="inlineStr">
        <is>
          <t>Convertible secured promissory notes</t>
        </is>
      </c>
      <c r="D3" s="5" t="n">
        <v>80000</v>
      </c>
    </row>
    <row r="4">
      <c r="A4" s="4" t="inlineStr">
        <is>
          <t>Acrued interest</t>
        </is>
      </c>
      <c r="E4" s="6" t="n">
        <v>343847</v>
      </c>
      <c r="F4" s="6" t="n">
        <v>338251</v>
      </c>
    </row>
    <row r="5">
      <c r="A5" s="4" t="inlineStr">
        <is>
          <t>Lender [Member]</t>
        </is>
      </c>
    </row>
    <row r="6">
      <c r="A6" s="4" t="inlineStr">
        <is>
          <t>Convertible secured promissory notes</t>
        </is>
      </c>
      <c r="B6" s="6" t="n">
        <v>30000</v>
      </c>
    </row>
    <row r="7">
      <c r="A7" s="4" t="inlineStr">
        <is>
          <t>Principal repaid amount</t>
        </is>
      </c>
      <c r="B7" s="5" t="n">
        <v>50000</v>
      </c>
    </row>
    <row r="8">
      <c r="A8" s="4" t="inlineStr">
        <is>
          <t>Subsequent Event [Member]</t>
        </is>
      </c>
    </row>
    <row r="9">
      <c r="A9" s="4" t="inlineStr">
        <is>
          <t>Principal repaid amount</t>
        </is>
      </c>
      <c r="B9" s="6" t="n">
        <v>50000</v>
      </c>
    </row>
    <row r="10">
      <c r="A10" s="4" t="inlineStr">
        <is>
          <t>August 3, 2021 [Member]</t>
        </is>
      </c>
    </row>
    <row r="11">
      <c r="A11" s="4" t="inlineStr">
        <is>
          <t>Original Issue Discount rate</t>
        </is>
      </c>
      <c r="E11" s="4" t="inlineStr">
        <is>
          <t>10.00%</t>
        </is>
      </c>
    </row>
    <row r="12">
      <c r="A12" s="4" t="inlineStr">
        <is>
          <t>Note amount</t>
        </is>
      </c>
      <c r="E12" s="6" t="n">
        <v>750000</v>
      </c>
    </row>
    <row r="13">
      <c r="A13" s="4" t="inlineStr">
        <is>
          <t>Default interest rate</t>
        </is>
      </c>
      <c r="E13" s="4" t="inlineStr">
        <is>
          <t>20.00%</t>
        </is>
      </c>
    </row>
    <row r="14">
      <c r="A14" s="4" t="inlineStr">
        <is>
          <t>Interest rate</t>
        </is>
      </c>
      <c r="E14" s="4" t="inlineStr">
        <is>
          <t>12.00%</t>
        </is>
      </c>
    </row>
    <row r="15">
      <c r="A15" s="4" t="inlineStr">
        <is>
          <t>Conversion price</t>
        </is>
      </c>
      <c r="E15" s="7" t="n">
        <v>0.002</v>
      </c>
    </row>
    <row r="16">
      <c r="A16" s="4" t="inlineStr">
        <is>
          <t>Conversion price descriptions</t>
        </is>
      </c>
      <c r="E16" s="4" t="inlineStr">
        <is>
          <t>i) $0.001 per share or (ii) seventy percent (70%) of the lowest trading price of the Common Stock during the ten (10) consecutive trading days including and immediately preceding the Conversion Date.</t>
        </is>
      </c>
    </row>
    <row r="17">
      <c r="A17" s="4" t="inlineStr">
        <is>
          <t>August 3, 2021 [Member] | Initial Tranche [Member]</t>
        </is>
      </c>
    </row>
    <row r="18">
      <c r="A18" s="4" t="inlineStr">
        <is>
          <t>Note amount</t>
        </is>
      </c>
      <c r="E18" s="6" t="n">
        <v>130000</v>
      </c>
    </row>
    <row r="19">
      <c r="A19" s="4" t="inlineStr">
        <is>
          <t>Common stock par value</t>
        </is>
      </c>
      <c r="E19" s="7" t="n">
        <v>0.001</v>
      </c>
    </row>
    <row r="20">
      <c r="A20" s="4" t="inlineStr">
        <is>
          <t>Proceeds from the issuance of the initial tranche</t>
        </is>
      </c>
      <c r="E20" s="6" t="n">
        <v>102100</v>
      </c>
    </row>
    <row r="21">
      <c r="A21" s="4" t="inlineStr">
        <is>
          <t>Debt issuance costs</t>
        </is>
      </c>
      <c r="E21" s="5" t="n">
        <v>14900</v>
      </c>
    </row>
    <row r="22">
      <c r="A22" s="4" t="inlineStr">
        <is>
          <t>payment of original issue discount</t>
        </is>
      </c>
      <c r="E22" s="6" t="n">
        <v>13000</v>
      </c>
    </row>
    <row r="23">
      <c r="A23" s="4" t="inlineStr">
        <is>
          <t>Option to prepay prior to maturity percentage</t>
        </is>
      </c>
      <c r="E23" s="4" t="inlineStr">
        <is>
          <t>105.00%</t>
        </is>
      </c>
    </row>
    <row r="24">
      <c r="A24" s="4" t="inlineStr">
        <is>
          <t>August 4, 2021 to August 10, 2011 [Member] | Convertible Unsecured Promissory Note [Member]</t>
        </is>
      </c>
    </row>
    <row r="25">
      <c r="A25" s="4" t="inlineStr">
        <is>
          <t>Convertible promissory note principal amount</t>
        </is>
      </c>
      <c r="C25" s="6" t="n">
        <v>55000</v>
      </c>
    </row>
    <row r="26">
      <c r="A26" s="4" t="inlineStr">
        <is>
          <t>Common stock par value</t>
        </is>
      </c>
      <c r="C26" s="7" t="n">
        <v>0.001</v>
      </c>
    </row>
    <row r="27">
      <c r="A27" s="4" t="inlineStr">
        <is>
          <t>Debt instrument converted amount</t>
        </is>
      </c>
      <c r="C27" s="6" t="n">
        <v>55000</v>
      </c>
    </row>
    <row r="28">
      <c r="A28" s="4" t="inlineStr">
        <is>
          <t>Acrued interest</t>
        </is>
      </c>
      <c r="C28" s="6" t="n">
        <v>2750</v>
      </c>
    </row>
    <row r="29">
      <c r="A29" s="4" t="inlineStr">
        <is>
          <t>Debt instrument converted shares</t>
        </is>
      </c>
      <c r="C29" s="5" t="n">
        <v>11105664</v>
      </c>
    </row>
    <row r="30">
      <c r="A30" s="4" t="inlineStr">
        <is>
          <t>August 10, 2021 [Member] | Convertible Secured Note Payable [Member]</t>
        </is>
      </c>
    </row>
    <row r="31">
      <c r="A31" s="4" t="inlineStr">
        <is>
          <t>Convertible promissory note principal amount</t>
        </is>
      </c>
      <c r="D31" s="6" t="n">
        <v>24002</v>
      </c>
    </row>
    <row r="32">
      <c r="A32" s="4" t="inlineStr">
        <is>
          <t>Common stock par value</t>
        </is>
      </c>
      <c r="D32" s="7" t="n">
        <v>0.001</v>
      </c>
    </row>
    <row r="33">
      <c r="A33" s="4" t="inlineStr">
        <is>
          <t>Debt instrument converted amount</t>
        </is>
      </c>
      <c r="D33" s="6" t="n">
        <v>5998</v>
      </c>
    </row>
    <row r="34">
      <c r="A34" s="4" t="inlineStr">
        <is>
          <t>Debt instrument converted shares</t>
        </is>
      </c>
      <c r="D34" s="5" t="n">
        <v>24989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ATEMENTS OF OPERATIONS - USD ($)</t>
        </is>
      </c>
      <c r="B1" s="2" t="inlineStr">
        <is>
          <t>3 Months Ended</t>
        </is>
      </c>
    </row>
    <row r="2">
      <c r="B2" s="2" t="inlineStr">
        <is>
          <t>Jul. 31, 2021</t>
        </is>
      </c>
      <c r="C2" s="2" t="inlineStr">
        <is>
          <t>Jul. 31, 2020</t>
        </is>
      </c>
    </row>
    <row r="3">
      <c r="A3" s="3" t="inlineStr">
        <is>
          <t>Operating Expenses</t>
        </is>
      </c>
    </row>
    <row r="4">
      <c r="A4" s="4" t="inlineStr">
        <is>
          <t>Professional fees</t>
        </is>
      </c>
      <c r="B4" s="6" t="n">
        <v>83906</v>
      </c>
      <c r="C4" s="6" t="n">
        <v>83184</v>
      </c>
    </row>
    <row r="5">
      <c r="A5" s="4" t="inlineStr">
        <is>
          <t>General and administrative</t>
        </is>
      </c>
      <c r="B5" s="5" t="n">
        <v>331304</v>
      </c>
      <c r="C5" s="5" t="n">
        <v>36181</v>
      </c>
    </row>
    <row r="6">
      <c r="A6" s="4" t="inlineStr">
        <is>
          <t>Total Operating Expenses</t>
        </is>
      </c>
      <c r="B6" s="5" t="n">
        <v>415210</v>
      </c>
      <c r="C6" s="5" t="n">
        <v>119365</v>
      </c>
    </row>
    <row r="7">
      <c r="A7" s="4" t="inlineStr">
        <is>
          <t>Operating Loss</t>
        </is>
      </c>
      <c r="B7" s="5" t="n">
        <v>-415210</v>
      </c>
      <c r="C7" s="5" t="n">
        <v>-119365</v>
      </c>
    </row>
    <row r="8">
      <c r="A8" s="3" t="inlineStr">
        <is>
          <t>Other Income (Expense)</t>
        </is>
      </c>
    </row>
    <row r="9">
      <c r="A9" s="4" t="inlineStr">
        <is>
          <t>Tax penalties and interest</t>
        </is>
      </c>
      <c r="B9" s="5" t="n">
        <v>-5597</v>
      </c>
      <c r="C9" s="5" t="n">
        <v>-5272</v>
      </c>
    </row>
    <row r="10">
      <c r="A10" s="4" t="inlineStr">
        <is>
          <t>Interest expense</t>
        </is>
      </c>
      <c r="B10" s="5" t="n">
        <v>-105853</v>
      </c>
      <c r="C10" s="5" t="n">
        <v>-36196</v>
      </c>
    </row>
    <row r="11">
      <c r="A11" s="4" t="inlineStr">
        <is>
          <t>Settlement expense</t>
        </is>
      </c>
      <c r="B11" s="5" t="n">
        <v>-55000</v>
      </c>
      <c r="C11" s="5" t="n">
        <v>0</v>
      </c>
    </row>
    <row r="12">
      <c r="A12" s="4" t="inlineStr">
        <is>
          <t>Other expense</t>
        </is>
      </c>
      <c r="B12" s="5" t="n">
        <v>0</v>
      </c>
      <c r="C12" s="5" t="n">
        <v>-3750</v>
      </c>
    </row>
    <row r="13">
      <c r="A13" s="4" t="inlineStr">
        <is>
          <t>Gain from change in fair value of conversion option liability</t>
        </is>
      </c>
      <c r="B13" s="5" t="n">
        <v>20736</v>
      </c>
      <c r="C13" s="5" t="n">
        <v>351784</v>
      </c>
    </row>
    <row r="14">
      <c r="A14" s="4" t="inlineStr">
        <is>
          <t>Total Other Income (Expense), net</t>
        </is>
      </c>
      <c r="B14" s="5" t="n">
        <v>-145714</v>
      </c>
      <c r="C14" s="5" t="n">
        <v>306566</v>
      </c>
    </row>
    <row r="15">
      <c r="A15" s="4" t="inlineStr">
        <is>
          <t>Net income (loss)</t>
        </is>
      </c>
      <c r="B15" s="6" t="n">
        <v>-560924</v>
      </c>
      <c r="C15" s="6" t="n">
        <v>187201</v>
      </c>
    </row>
    <row r="16">
      <c r="A16" s="4" t="inlineStr">
        <is>
          <t>Basic Net Income (Loss) Per Share</t>
        </is>
      </c>
      <c r="B16" s="6" t="n">
        <v>0</v>
      </c>
      <c r="C16" s="6" t="n">
        <v>0</v>
      </c>
    </row>
    <row r="17">
      <c r="A17" s="4" t="inlineStr">
        <is>
          <t>Diluted Net Income (Loss) Per Share</t>
        </is>
      </c>
      <c r="B17" s="6" t="n">
        <v>0</v>
      </c>
      <c r="C17" s="6" t="n">
        <v>0</v>
      </c>
    </row>
    <row r="18">
      <c r="A18" s="4" t="inlineStr">
        <is>
          <t>Weighted Average Shares - Basic</t>
        </is>
      </c>
      <c r="B18" s="5" t="n">
        <v>424119493</v>
      </c>
      <c r="C18" s="5" t="n">
        <v>241338556</v>
      </c>
    </row>
    <row r="19">
      <c r="A19" s="4" t="inlineStr">
        <is>
          <t>Weighted Average Shares - Diluted</t>
        </is>
      </c>
      <c r="B19" s="5" t="n">
        <v>424119493</v>
      </c>
      <c r="C19" s="5" t="n">
        <v>4259217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2" customWidth="1" min="3" max="3"/>
    <col width="31" customWidth="1" min="4" max="4"/>
    <col width="27" customWidth="1" min="5" max="5"/>
    <col width="29" customWidth="1" min="6" max="6"/>
  </cols>
  <sheetData>
    <row r="1">
      <c r="A1" s="1" t="inlineStr">
        <is>
          <t>STATEMENTS OF CHANGES IN STOCKHOLDERS' DEFICIT - USD ($)</t>
        </is>
      </c>
      <c r="B1" s="2" t="inlineStr">
        <is>
          <t>Total</t>
        </is>
      </c>
      <c r="C1" s="2" t="inlineStr">
        <is>
          <t>Common Stock [Member]</t>
        </is>
      </c>
      <c r="D1" s="2" t="inlineStr">
        <is>
          <t>Common Stock Issuable [Member]</t>
        </is>
      </c>
      <c r="E1" s="2" t="inlineStr">
        <is>
          <t>Additional Paid-In Capital</t>
        </is>
      </c>
      <c r="F1" s="2" t="inlineStr">
        <is>
          <t>Accumulated Deficit [Member]</t>
        </is>
      </c>
    </row>
    <row r="2">
      <c r="A2" s="4" t="inlineStr">
        <is>
          <t>Balance, shares at Apr. 30, 2020</t>
        </is>
      </c>
      <c r="C2" s="5" t="n">
        <v>151859858</v>
      </c>
    </row>
    <row r="3">
      <c r="A3" s="4" t="inlineStr">
        <is>
          <t>Balance, amount at Apr. 30, 2020</t>
        </is>
      </c>
      <c r="B3" s="6" t="n">
        <v>-4590509</v>
      </c>
      <c r="C3" s="6" t="n">
        <v>151860</v>
      </c>
      <c r="D3" s="6" t="n">
        <v>0</v>
      </c>
      <c r="E3" s="6" t="n">
        <v>24065032</v>
      </c>
      <c r="F3" s="6" t="n">
        <v>-28807401</v>
      </c>
    </row>
    <row r="4">
      <c r="A4" s="4" t="inlineStr">
        <is>
          <t>Conversion of convertible secured promissory note, shares</t>
        </is>
      </c>
      <c r="C4" s="5" t="n">
        <v>9100000</v>
      </c>
    </row>
    <row r="5">
      <c r="A5" s="4" t="inlineStr">
        <is>
          <t>Conversion of convertible secured promissory note, amount</t>
        </is>
      </c>
      <c r="B5" s="5" t="n">
        <v>10920</v>
      </c>
      <c r="C5" s="6" t="n">
        <v>9100</v>
      </c>
      <c r="D5" s="5" t="n">
        <v>0</v>
      </c>
      <c r="E5" s="5" t="n">
        <v>1820</v>
      </c>
      <c r="F5" s="5" t="n">
        <v>0</v>
      </c>
    </row>
    <row r="6">
      <c r="A6" s="4" t="inlineStr">
        <is>
          <t>Reclassification of put premium upon conversion of convertible secured promissory note</t>
        </is>
      </c>
      <c r="B6" s="5" t="n">
        <v>4382</v>
      </c>
      <c r="C6" s="6" t="n">
        <v>0</v>
      </c>
      <c r="D6" s="5" t="n">
        <v>0</v>
      </c>
      <c r="E6" s="5" t="n">
        <v>4382</v>
      </c>
      <c r="F6" s="5" t="n">
        <v>0</v>
      </c>
    </row>
    <row r="7">
      <c r="A7" s="4" t="inlineStr">
        <is>
          <t>Conversion of convertible unsecured promissory notes, shares</t>
        </is>
      </c>
      <c r="C7" s="5" t="n">
        <v>197802492</v>
      </c>
    </row>
    <row r="8">
      <c r="A8" s="4" t="inlineStr">
        <is>
          <t>Conversion of convertible unsecured promissory notes, amount</t>
        </is>
      </c>
      <c r="B8" s="5" t="n">
        <v>168398</v>
      </c>
      <c r="C8" s="6" t="n">
        <v>197802</v>
      </c>
      <c r="D8" s="5" t="n">
        <v>0</v>
      </c>
      <c r="E8" s="5" t="n">
        <v>-29404</v>
      </c>
      <c r="F8" s="5" t="n">
        <v>0</v>
      </c>
    </row>
    <row r="9">
      <c r="A9" s="4" t="inlineStr">
        <is>
          <t>Reclassification of put premium upon conversion of convertible unsecured promissory note</t>
        </is>
      </c>
      <c r="B9" s="5" t="n">
        <v>144366</v>
      </c>
      <c r="C9" s="6" t="n">
        <v>0</v>
      </c>
      <c r="D9" s="5" t="n">
        <v>0</v>
      </c>
      <c r="E9" s="5" t="n">
        <v>144366</v>
      </c>
      <c r="F9" s="5" t="n">
        <v>0</v>
      </c>
    </row>
    <row r="10">
      <c r="A10" s="4" t="inlineStr">
        <is>
          <t>Sale of common stock - $0.04 per share, shares</t>
        </is>
      </c>
      <c r="C10" s="5" t="n">
        <v>1000000</v>
      </c>
    </row>
    <row r="11">
      <c r="A11" s="4" t="inlineStr">
        <is>
          <t>Sale of common stock - $0.04 per share, amount</t>
        </is>
      </c>
      <c r="B11" s="5" t="n">
        <v>40000</v>
      </c>
      <c r="C11" s="6" t="n">
        <v>1000</v>
      </c>
      <c r="D11" s="5" t="n">
        <v>0</v>
      </c>
      <c r="E11" s="5" t="n">
        <v>39000</v>
      </c>
      <c r="F11" s="5" t="n">
        <v>0</v>
      </c>
    </row>
    <row r="12">
      <c r="A12" s="4" t="inlineStr">
        <is>
          <t>Sale of common stock - $0.004 per share, shares</t>
        </is>
      </c>
      <c r="C12" s="5" t="n">
        <v>100000</v>
      </c>
    </row>
    <row r="13">
      <c r="A13" s="4" t="inlineStr">
        <is>
          <t>Sale of common stock - $0.004 per share, amount</t>
        </is>
      </c>
      <c r="B13" s="5" t="n">
        <v>400</v>
      </c>
      <c r="C13" s="6" t="n">
        <v>100</v>
      </c>
      <c r="D13" s="5" t="n">
        <v>0</v>
      </c>
      <c r="E13" s="5" t="n">
        <v>300</v>
      </c>
      <c r="F13" s="5" t="n">
        <v>0</v>
      </c>
    </row>
    <row r="14">
      <c r="A14" s="4" t="inlineStr">
        <is>
          <t>Reduction in fair value of conversion option liability for conversion of promissory notes</t>
        </is>
      </c>
      <c r="B14" s="5" t="n">
        <v>30795</v>
      </c>
      <c r="C14" s="5" t="n">
        <v>0</v>
      </c>
      <c r="D14" s="5" t="n">
        <v>0</v>
      </c>
      <c r="E14" s="5" t="n">
        <v>30795</v>
      </c>
      <c r="F14" s="5" t="n">
        <v>0</v>
      </c>
    </row>
    <row r="15">
      <c r="A15" s="4" t="inlineStr">
        <is>
          <t>Net loss</t>
        </is>
      </c>
      <c r="B15" s="5" t="n">
        <v>187201</v>
      </c>
      <c r="C15" s="6" t="n">
        <v>0</v>
      </c>
      <c r="D15" s="5" t="n">
        <v>0</v>
      </c>
      <c r="E15" s="5" t="n">
        <v>0</v>
      </c>
      <c r="F15" s="5" t="n">
        <v>187201</v>
      </c>
    </row>
    <row r="16">
      <c r="A16" s="4" t="inlineStr">
        <is>
          <t>Balance, shares at Jul. 31, 2020</t>
        </is>
      </c>
      <c r="C16" s="5" t="n">
        <v>359862350</v>
      </c>
    </row>
    <row r="17">
      <c r="A17" s="4" t="inlineStr">
        <is>
          <t>Balance, amount at Jul. 31, 2020</t>
        </is>
      </c>
      <c r="B17" s="5" t="n">
        <v>-4004047</v>
      </c>
      <c r="C17" s="6" t="n">
        <v>359862</v>
      </c>
      <c r="D17" s="6" t="n">
        <v>0</v>
      </c>
      <c r="E17" s="5" t="n">
        <v>24256291</v>
      </c>
      <c r="F17" s="5" t="n">
        <v>-28620200</v>
      </c>
    </row>
    <row r="18">
      <c r="A18" s="4" t="inlineStr">
        <is>
          <t>Balance, shares at Apr. 30, 2021</t>
        </is>
      </c>
      <c r="C18" s="5" t="n">
        <v>418062102</v>
      </c>
      <c r="D18" s="5" t="n">
        <v>40000</v>
      </c>
    </row>
    <row r="19">
      <c r="A19" s="4" t="inlineStr">
        <is>
          <t>Balance, amount at Apr. 30, 2021</t>
        </is>
      </c>
      <c r="B19" s="5" t="n">
        <v>-4249163</v>
      </c>
      <c r="C19" s="6" t="n">
        <v>418062</v>
      </c>
      <c r="D19" s="6" t="n">
        <v>40</v>
      </c>
      <c r="E19" s="5" t="n">
        <v>24325517</v>
      </c>
      <c r="F19" s="5" t="n">
        <v>-28992782</v>
      </c>
    </row>
    <row r="20">
      <c r="A20" s="4" t="inlineStr">
        <is>
          <t>Net loss</t>
        </is>
      </c>
      <c r="B20" s="5" t="n">
        <v>-560924</v>
      </c>
      <c r="C20" s="6" t="n">
        <v>0</v>
      </c>
      <c r="D20" s="6" t="n">
        <v>0</v>
      </c>
      <c r="E20" s="5" t="n">
        <v>0</v>
      </c>
      <c r="F20" s="5" t="n">
        <v>-560924</v>
      </c>
    </row>
    <row r="21">
      <c r="A21" s="4" t="inlineStr">
        <is>
          <t>Issuance of common stock that was previously issuable, shares</t>
        </is>
      </c>
      <c r="C21" s="5" t="n">
        <v>40000</v>
      </c>
      <c r="D21" s="5" t="n">
        <v>-40000</v>
      </c>
    </row>
    <row r="22">
      <c r="A22" s="4" t="inlineStr">
        <is>
          <t>Issuance of common stock that was previously issuable, amount</t>
        </is>
      </c>
      <c r="B22" s="5" t="n">
        <v>0</v>
      </c>
      <c r="C22" s="6" t="n">
        <v>40</v>
      </c>
      <c r="D22" s="6" t="n">
        <v>-40</v>
      </c>
      <c r="E22" s="5" t="n">
        <v>0</v>
      </c>
      <c r="F22" s="5" t="n">
        <v>0</v>
      </c>
    </row>
    <row r="23">
      <c r="A23" s="4" t="inlineStr">
        <is>
          <t>Issuance of common stock to consultants for services, shares</t>
        </is>
      </c>
      <c r="C23" s="5" t="n">
        <v>15300000</v>
      </c>
    </row>
    <row r="24">
      <c r="A24" s="4" t="inlineStr">
        <is>
          <t>Issuance of common stock to consultants for services, amount</t>
        </is>
      </c>
      <c r="B24" s="5" t="n">
        <v>191250</v>
      </c>
      <c r="C24" s="6" t="n">
        <v>15300</v>
      </c>
      <c r="D24" s="5" t="n">
        <v>0</v>
      </c>
      <c r="E24" s="5" t="n">
        <v>175950</v>
      </c>
      <c r="F24" s="5" t="n">
        <v>0</v>
      </c>
    </row>
    <row r="25">
      <c r="A25" s="4" t="inlineStr">
        <is>
          <t>Issuance of warrants to consultants for services</t>
        </is>
      </c>
      <c r="B25" s="5" t="n">
        <v>98781</v>
      </c>
      <c r="C25" s="6" t="n">
        <v>0</v>
      </c>
      <c r="D25" s="5" t="n">
        <v>0</v>
      </c>
      <c r="E25" s="5" t="n">
        <v>98781</v>
      </c>
      <c r="F25" s="5" t="n">
        <v>0</v>
      </c>
    </row>
    <row r="26">
      <c r="A26" s="4" t="inlineStr">
        <is>
          <t>Adjustment from prior periods for adoption of ASU 2020-06</t>
        </is>
      </c>
      <c r="E26" s="5" t="n">
        <v>-24960</v>
      </c>
      <c r="F26" s="5" t="n">
        <v>24960</v>
      </c>
    </row>
    <row r="27">
      <c r="A27" s="4" t="inlineStr">
        <is>
          <t>Balance, shares at Jul. 31, 2021</t>
        </is>
      </c>
      <c r="C27" s="5" t="n">
        <v>433402102</v>
      </c>
    </row>
    <row r="28">
      <c r="A28" s="4" t="inlineStr">
        <is>
          <t>Balance, amount at Jul. 31, 2021</t>
        </is>
      </c>
      <c r="B28" s="6" t="n">
        <v>-4520056</v>
      </c>
      <c r="C28" s="6" t="n">
        <v>433402</v>
      </c>
      <c r="D28" s="6" t="n">
        <v>0</v>
      </c>
      <c r="E28" s="6" t="n">
        <v>24600248</v>
      </c>
      <c r="F28" s="6" t="n">
        <v>-295537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Jul. 31, 2021</t>
        </is>
      </c>
      <c r="C2" s="2" t="inlineStr">
        <is>
          <t>Jul. 31, 2020</t>
        </is>
      </c>
    </row>
    <row r="3">
      <c r="A3" s="3" t="inlineStr">
        <is>
          <t>CASH FLOWS FROM OPERATING ACTIVITIES</t>
        </is>
      </c>
    </row>
    <row r="4">
      <c r="A4" s="4" t="inlineStr">
        <is>
          <t>Net income (loss)</t>
        </is>
      </c>
      <c r="B4" s="6" t="n">
        <v>-560924</v>
      </c>
      <c r="C4" s="6" t="n">
        <v>187201</v>
      </c>
    </row>
    <row r="5">
      <c r="A5" s="3" t="inlineStr">
        <is>
          <t>Adjustments to reconcile net income (loss) to net cash used in operating activities:</t>
        </is>
      </c>
    </row>
    <row r="6">
      <c r="A6" s="4" t="inlineStr">
        <is>
          <t>Amortization of debt discount on convertible unsecured promissory notes</t>
        </is>
      </c>
      <c r="B6" s="5" t="n">
        <v>3756</v>
      </c>
      <c r="C6" s="5" t="n">
        <v>4010</v>
      </c>
    </row>
    <row r="7">
      <c r="A7" s="4" t="inlineStr">
        <is>
          <t>Issuance of common stock to consultants for services</t>
        </is>
      </c>
      <c r="B7" s="5" t="n">
        <v>191250</v>
      </c>
      <c r="C7" s="5" t="n">
        <v>0</v>
      </c>
    </row>
    <row r="8">
      <c r="A8" s="4" t="inlineStr">
        <is>
          <t>Issuance of warrants to consultants for services</t>
        </is>
      </c>
      <c r="B8" s="5" t="n">
        <v>98781</v>
      </c>
      <c r="C8" s="5" t="n">
        <v>0</v>
      </c>
    </row>
    <row r="9">
      <c r="A9" s="4" t="inlineStr">
        <is>
          <t>Settlement expense</t>
        </is>
      </c>
      <c r="B9" s="5" t="n">
        <v>55000</v>
      </c>
      <c r="C9" s="5" t="n">
        <v>0</v>
      </c>
    </row>
    <row r="10">
      <c r="A10" s="4" t="inlineStr">
        <is>
          <t>Conversion fees on convertible unsecured promissory notes</t>
        </is>
      </c>
      <c r="B10" s="5" t="n">
        <v>0</v>
      </c>
      <c r="C10" s="5" t="n">
        <v>3750</v>
      </c>
    </row>
    <row r="11">
      <c r="A11" s="4" t="inlineStr">
        <is>
          <t>Accretion of put premium liability</t>
        </is>
      </c>
      <c r="B11" s="5" t="n">
        <v>67333</v>
      </c>
      <c r="C11" s="5" t="n">
        <v>0</v>
      </c>
    </row>
    <row r="12">
      <c r="A12" s="4" t="inlineStr">
        <is>
          <t>Gain from change in fair value of conversion option liability</t>
        </is>
      </c>
      <c r="B12" s="5" t="n">
        <v>-20736</v>
      </c>
      <c r="C12" s="5" t="n">
        <v>-351784</v>
      </c>
    </row>
    <row r="13">
      <c r="A13" s="3" t="inlineStr">
        <is>
          <t>Changes in operating assets and liabilities:</t>
        </is>
      </c>
    </row>
    <row r="14">
      <c r="A14" s="4" t="inlineStr">
        <is>
          <t>Accounts payable</t>
        </is>
      </c>
      <c r="B14" s="5" t="n">
        <v>10216</v>
      </c>
      <c r="C14" s="5" t="n">
        <v>54070</v>
      </c>
    </row>
    <row r="15">
      <c r="A15" s="4" t="inlineStr">
        <is>
          <t>Accounts payable - related parties</t>
        </is>
      </c>
      <c r="B15" s="5" t="n">
        <v>11200</v>
      </c>
      <c r="C15" s="5" t="n">
        <v>27900</v>
      </c>
    </row>
    <row r="16">
      <c r="A16" s="4" t="inlineStr">
        <is>
          <t>Accrued expenses</t>
        </is>
      </c>
      <c r="B16" s="5" t="n">
        <v>5596</v>
      </c>
      <c r="C16" s="5" t="n">
        <v>5271</v>
      </c>
    </row>
    <row r="17">
      <c r="A17" s="4" t="inlineStr">
        <is>
          <t>Accrued interest</t>
        </is>
      </c>
      <c r="B17" s="5" t="n">
        <v>26659</v>
      </c>
      <c r="C17" s="5" t="n">
        <v>24837</v>
      </c>
    </row>
    <row r="18">
      <c r="A18" s="4" t="inlineStr">
        <is>
          <t>Accrued interest - related party</t>
        </is>
      </c>
      <c r="B18" s="5" t="n">
        <v>1386</v>
      </c>
      <c r="C18" s="5" t="n">
        <v>630</v>
      </c>
    </row>
    <row r="19">
      <c r="A19" s="4" t="inlineStr">
        <is>
          <t>Net cash used in operating activities</t>
        </is>
      </c>
      <c r="B19" s="5" t="n">
        <v>-110483</v>
      </c>
      <c r="C19" s="5" t="n">
        <v>-44115</v>
      </c>
    </row>
    <row r="20">
      <c r="A20" s="3" t="inlineStr">
        <is>
          <t>CASH FLOWS FROM FINANCING ACTIVITIES</t>
        </is>
      </c>
    </row>
    <row r="21">
      <c r="A21" s="4" t="inlineStr">
        <is>
          <t>Proceeds from issuance of convertible unsecured promissory notes, net of issue costs</t>
        </is>
      </c>
      <c r="B21" s="5" t="n">
        <v>95000</v>
      </c>
      <c r="C21" s="5" t="n">
        <v>0</v>
      </c>
    </row>
    <row r="22">
      <c r="A22" s="4" t="inlineStr">
        <is>
          <t>Proceeds from sale of common stock</t>
        </is>
      </c>
      <c r="B22" s="5" t="n">
        <v>0</v>
      </c>
      <c r="C22" s="5" t="n">
        <v>40400</v>
      </c>
    </row>
    <row r="23">
      <c r="A23" s="4" t="inlineStr">
        <is>
          <t>Net cash provided by financing activities</t>
        </is>
      </c>
      <c r="B23" s="5" t="n">
        <v>95000</v>
      </c>
      <c r="C23" s="5" t="n">
        <v>40400</v>
      </c>
    </row>
    <row r="24">
      <c r="A24" s="4" t="inlineStr">
        <is>
          <t>NET DECREASE IN CASH</t>
        </is>
      </c>
      <c r="B24" s="5" t="n">
        <v>-15483</v>
      </c>
      <c r="C24" s="5" t="n">
        <v>-3715</v>
      </c>
    </row>
    <row r="25">
      <c r="A25" s="4" t="inlineStr">
        <is>
          <t>CASH - BEGINNING OF PERIOD</t>
        </is>
      </c>
      <c r="B25" s="5" t="n">
        <v>19778</v>
      </c>
      <c r="C25" s="5" t="n">
        <v>3796</v>
      </c>
    </row>
    <row r="26">
      <c r="A26" s="4" t="inlineStr">
        <is>
          <t>CASH - END OF PERIOD</t>
        </is>
      </c>
      <c r="B26" s="5" t="n">
        <v>4295</v>
      </c>
      <c r="C26" s="5" t="n">
        <v>81</v>
      </c>
    </row>
    <row r="27">
      <c r="A27" s="3" t="inlineStr">
        <is>
          <t>SUPPLEMENTAL DISCLOSURE OF CASH FLOWS</t>
        </is>
      </c>
    </row>
    <row r="28">
      <c r="A28" s="4" t="inlineStr">
        <is>
          <t>CASH PAID FOR INCOME TAXES</t>
        </is>
      </c>
      <c r="B28" s="5" t="n">
        <v>0</v>
      </c>
      <c r="C28" s="5" t="n">
        <v>0</v>
      </c>
    </row>
    <row r="29">
      <c r="A29" s="4" t="inlineStr">
        <is>
          <t>CASH PAID FOR INTEREST</t>
        </is>
      </c>
      <c r="B29" s="5" t="n">
        <v>0</v>
      </c>
      <c r="C29" s="5" t="n">
        <v>0</v>
      </c>
    </row>
    <row r="30">
      <c r="A30" s="3" t="inlineStr">
        <is>
          <t>NON-CASH INVESTING AND FINANCING ACTIVITIES</t>
        </is>
      </c>
    </row>
    <row r="31">
      <c r="A31" s="4" t="inlineStr">
        <is>
          <t>Reduction of put premium liability related to conversion of promissory notes</t>
        </is>
      </c>
      <c r="B31" s="5" t="n">
        <v>0</v>
      </c>
      <c r="C31" s="5" t="n">
        <v>148748</v>
      </c>
    </row>
    <row r="32">
      <c r="A32" s="4" t="inlineStr">
        <is>
          <t>Reduction in fair value of conversion option liability for conversion of promissory note</t>
        </is>
      </c>
      <c r="B32" s="5" t="n">
        <v>0</v>
      </c>
      <c r="C32" s="5" t="n">
        <v>30795</v>
      </c>
    </row>
    <row r="33">
      <c r="A33" s="4" t="inlineStr">
        <is>
          <t>Conversion of convertible secured promissory note</t>
        </is>
      </c>
      <c r="B33" s="5" t="n">
        <v>0</v>
      </c>
      <c r="C33" s="5" t="n">
        <v>10920</v>
      </c>
    </row>
    <row r="34">
      <c r="A34" s="4" t="inlineStr">
        <is>
          <t>Conversion of convertible unsecured promissory notes</t>
        </is>
      </c>
      <c r="B34" s="5" t="n">
        <v>0</v>
      </c>
      <c r="C34" s="5" t="n">
        <v>145233</v>
      </c>
    </row>
    <row r="35">
      <c r="A35" s="4" t="inlineStr">
        <is>
          <t>Conversion of accrued interest on convertible unsecured promissory notes</t>
        </is>
      </c>
      <c r="B35" s="5" t="n">
        <v>0</v>
      </c>
      <c r="C35" s="5" t="n">
        <v>19415</v>
      </c>
    </row>
    <row r="36">
      <c r="A36" s="4" t="inlineStr">
        <is>
          <t>Discounts related to convertible promissory notes</t>
        </is>
      </c>
      <c r="B36" s="6" t="n">
        <v>6000</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t>
        </is>
      </c>
      <c r="B1" s="2" t="inlineStr">
        <is>
          <t>3 Months Ended</t>
        </is>
      </c>
    </row>
    <row r="2">
      <c r="B2" s="2" t="inlineStr">
        <is>
          <t>Jul. 31, 2021</t>
        </is>
      </c>
    </row>
    <row r="3">
      <c r="A3" s="3" t="inlineStr">
        <is>
          <t>NATURE OF OPERATIONS AND SUMMARY OF SIGNIFICANT ACCOUNTING POLICIES</t>
        </is>
      </c>
    </row>
    <row r="4">
      <c r="A4" s="4" t="inlineStr">
        <is>
          <t>NOTE 1 - NATURE OF OPERATIONS AND SUMMARY OF SIGNIFICANT ACCOUNTING POLICIES</t>
        </is>
      </c>
      <c r="B4" s="4" t="inlineStr">
        <is>
          <t>NOTE 1- NATURE OF OPERATIONS, BASIS OF PRESENTATION, GOING CONCERN, AND SUMMARY OF SIGNIFICANT ACCOUNTING POLICIES Major League Football, Inc. (the “ Company, “MLFB MLFB plans to serve as a pipeline to develop players, coaches, officials, scouts, trainers, and all other areas of the game that the NFL needs today. We will also give NFL representatives the opportunity to view our team practices, game footage, practice tapes and confer with league coaches, team officials and staff. We believe this will provide our league with recognition and demonstrate our economic model and the market’s desire for spring football. Going Concern The accompanying unaudited financial statements have been prepared assuming the Company will continue as a going concern. As reflected in the unaudited financial statements, the Company had no revenues and had a net loss of $560,924 for the three months ended July 31, 2021. Additionally, the Company had net cash used in operating activities of $110,483 for the three months ended July 31, 2021. At July 31, 2021, the Company has a working capital deficit of $4,590,886, an accumulated deficit of $29,553,706 and a stockholders’ deficit of $4,520,056, which could have a material impact on the Company’s financial condition and operations. In March 2020, the World Health Organization declared the novel strain of coronavirus (COVID-19) a global pandemic and recommended containment and mitigation measures worldwide. Subsequently, the COVID-19 pandemic has continued to spread and various state and local governments have issued or extended “shelter-in-place” orders, which have impacted and restricted various aspects of the Company’s operations. The spread of the pandemic has caused severe disruptions in the global economy and financial markets and could potentially create widespread business continuity issues of an unknown magnitude and duration. MLFB is in the process of hiring several well-known and experienced coaches, scouts, and trainers as well as individuals looking to improve their skills in these areas. We believe this will provide MLFB with the recognition and credibility to demonstrate the viability of our economic model as well as the market’s desire for spring football. Management and our Board of Directors are focused on a planned 2022 football season and believe that this will allow us to put an economically sustainable league and product on the field. The Company has engaged the services of a well-known and respected investment bank headquartered in New York to assist in that effort. In addition, our management has been engaged with several high net-worth individuals and funds who have expressed an interest in being part of our League as investors. In view of these matters, recoverability of any asset amounts shown in the accompanying unaudited financial statements is dependent upon the Company’s ability to achieve a level of profitability. These matters raise substantial doubt about the Company’s ability to continue as a going concern for a period of one year from the date of the filing of the Company’s Form 10-Q with the Securities and Exchange Commission (“SEC”). Since inception, the Company has financed its activities from the sale of equity securities and from loans. The Company intends on financing its future development activities and its working capital needs from the sale of public equity securities and debt securities, until such time that funds provided by operations, if ever, are sufficient to fund working capital requirements. We require short-term financing as well as financing over the next 12 months and as noted in previous filings, the Company has been pursuing short-term financing of approximately $3 million followed by a tiered subsequent raise of approximately $27 million between the end of calendar 2021 and the first calendar quarter of 2022. However, as discussed previously, the impact of the COVID-19 pandemic may have material and adverse effects on our ability to successfully obtain the required capital in this timeframe. Basis of Presentation The accompanying unaudited interim period financial statements of the Company are unaudited pursuant to certain rules and regulations of the SEC and include, in the opinion of management, all adjustments (consisting of normal recurring accruals) necessary for a fair statement of the results of the periods indicated. Such results, however, are not necessarily indicative of results that may be expected for the full year. Certain information and footnote disclosures normally included in the financial statements prepared in accordance with accounting principles generally accepted in the United States have been condensed or omitted pursuant to such rules and regulations. The accompanying unaudited financial statements should be read in conjunction with the financial statements and notes thereto included in the Company’s Annual Report on Form 10-K for the fiscal year ended April 30, 2021, as filed with the SEC on July 29, 2021. The interim unaudited operating results for the three months ended July 31, 2021 are not necessarily indicative of operating results expected for the full fiscal year. 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unaudited financial statements include the valuation of derivative liabilities, estimates of loss contingencies, valuation of equity-based instruments issued for other than cash and valuation allowance on deferred tax assets. Cash and Cash Equivalents For purposes of the statement of cash flows, the Company considers all highly liquid investments with an original maturity of three months or less when purchased to be cash equivalents. There were no cash equivalents at July 31, 2021 and April 30, 2021. Concentrations - Concentration of Credit Risk Certain financial instruments potentially subject the Company to concentrations of credit risk. These financial instruments consist primarily of cash. At July 31, 2021 and April 30, 2021, the Company did not have deposits with a financial institution that exceeded the FDIC deposit insurance coverage and determined that it had no cash equivalents. Property and Equipment The Company has $57,223 of football and office equipment at July 31, 2021 and April 30, 2021, respectively. The football and office equipment are held in storage to be utilized in the planned football league operations in 2022. For financial accounting purposes, depreciation for the football and office equipment will be computed by the straight-line method over an estimated useful life of 3 to 7 years. There was no depreciation expense for the three months ended July 31, 2021 or 2020, respectively, because the football and office equipment is held in storage and has not been put into use because football operations have not commenced. Impairment of Long-Lived Assets In accordance with ASC 360-10, “ Long-lived assets,” Convertible Promissory Notes and Related Embedded Derivatives We account for the embedded conversion option contained in convertible instruments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inomial Option Pricing model. On the initial measurement date, the fair value of the embedded conversion option derivative was recorded as a derivative liability and was allocated as debt discount up to the proceeds of the notes with the remainder charged to current period operations as initial derivative expense. Any gains and losses recorded from changes in the fair value of the liability for derivative contract is recorded as a component of other income (expense) in the accompanying unaudited Statements of Operations. The Company follows ASU 260 regarding changes to the classification of certain equity-linked financial instruments (or embedded features) with down round features and clarifies existing disclosure requirements for equity-classified instruments. For freestanding equity-classified financial instruments,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guidance in Topic 260. Convertible Notes With Variable Conversion Options The Company has entered into convertible promissory notes, some of which contain variable conversion options, whereby the outstanding principal and accrued interest may be converted, by the holder, into common shares at a fixed discount to the price of the common stock at the time of conversion. The Company treats these convertible promissory notes as stock settled debt under ASC 480, “Distinguishing Liabilities from Equity” and measures the fair value of the notes at the time of issuance, which is the result of the share price discount at the time of conversion and records the put premium as accretion to interest expense to the date of first conversion. Fair Value of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where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football equipment, accounts payable, unsecured convertible notes payable, secured convertible notes payable, notes payable, and notes payable – related par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Assets and liabilities measured at fair value on a recurring basis consist of the following at July 31, 2021 and April 30, 2021: Carrying Value at July 31, Fair Value Measurements at July 31, 2021 2021 Level 1 Level 2 Level 3 Conversion option liability $ 187,767 $ — $ — $ 187,767 Carrying Value at April 30, Fair Value Measurements at April 30, 2021 2021 Level 1 Level 2 Level 3 Conversion option liability $ 208,503 $ - $ - $ 208,503 The following is a summary of activity of Level 3 assets and liabilities for the three months ended July 31, 2021: Conversion Option Liability Balance – April 30, 2021 $ 208,503 Gain from change in the fair value of conversion option liability (20,736 ) Balance – July 31, 2021 $ 187,767 Changes in fair value of the conversion option liability are included as a separate Other Income (Expense) item in the accompanying unaudited Statements of Operations. Leases The Company follows ASC 842 regarding leases whereby lessees need to recognize leases on their balance sheet as a right of use asset and a corresponding lease liability. We have elected to exclude leases with a lease term of one year or less. Accordingly, we have no leases over one year. Revenue Recognition The Company will recognize revenue in accordance with the five-step method prescribed by ASC 606 “Revenues from Contracts with Customers”. League Tryout Camps The Company will recognize league tryout camp revenue on the dates that the tryout camps are held. There were no tryout camps held by the Company during the three months ended July 31, 2021 or 2020, respectively. Football League Operations 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Since the football operations have not commenced, there was no revenue from football league operations during the three months ended July 31, 2021 and 2020, respectively.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th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t July 31, 2021 and April 30, 2021, the Company does not believe it has any uncertain tax positions that would require either recognition or disclosure in the accompanying unaudited financial statements. Stock Based Compensation 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There was no cumulative effect of adoption on May 1, 2019. Net Loss per Share of Common Stock The Company computes net earnings (loss) per share per ASC 260-10, “Earnings per Share.” ASC 260-10 requires presentation of both basic and diluted earnings per share (“EPS”) on the face of the income statement. Basic EPS is computed by dividing net income (loss) available to common stockholders by the weighted average common shares outstanding during the period. Diluted EPS gives effect to all dilutive potential common shares outstanding during the period and we have excluded all dilutive potential common shares because their effect is anti-dilutive, with the exception for the three months ended July 31, 2020, which is detailed in the table below. Diluted EPS for the three months ended July 31, 2020 is as follows: Numerator: Net Income $ 187,201 Denominator Weighted Average Shares – Basic 241,338,556 Convertible unsecured notes payable 119,384,456 Convertible secured notes payable 65,198,703 Weighted Average Shares – Diluted 425,921,715 Basic Net Income Per Share $ 0.00 Diluted Net Income Per Share $ 0.00 For the three months ended July 31, 2020, stock options to purchase 1,200,000 shares of common stock at an average exercise price of $0.05 per share, stock warrants to purchase 1,800,000 shares of common stock at an average purchase price of $0.13 per share and a $50,000 convertible unsecured promissory note and accrued interest at a conversion rate of $0.30 per share or 202,510 shares of common stock were anti-dilutive and not included in the computation of diluted earnings per share above because the exercise or conversion price was greater than the average market price of the common stock during the period. At July 31, 2021, there were options to purchase 1,200,000 shares of the Company’s common stock, 9,650,000 warrants to purchase shares of the Company’s common stock, 76,671,309 shares of the Company’s common stock reserved for issuance related to convertible unsecured notes payable and 40,610,145 shares of the Company’s common stock reserved for issuance related to convertible secured notes payable which may dilute future earnings per share. Contingencies Certain conditions may exist as of the date the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 Related Partie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See Note 6 – Related Parties. Recent Accounting Pronouncements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mong other potential impacts, this change is expected to reduce reported interest expense, increase reported net income, and result in a reclassification of certain conversion feature balance sheet amounts from stockholders’ equity to liabilities as it relates to the Company’s convertible notes.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nd can be adopted on either a fully retrospective or modified retrospective basis. On May 1, 2021, we adopted the ASU using the modified retrospective method which did not have a material impact on the Company’s financial statements. The Company has evaluated other recent accounting pronouncements and their adoption, and has not had, and is not expected to have, a material impact on the Company’s financial position or results of operations. Other new pronouncements issued but not yet effective until after July 31, 2021 are not expected to have a significant effect on the Company’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RUED EXPENSES</t>
        </is>
      </c>
      <c r="B1" s="2" t="inlineStr">
        <is>
          <t>3 Months Ended</t>
        </is>
      </c>
    </row>
    <row r="2">
      <c r="B2" s="2" t="inlineStr">
        <is>
          <t>Jul. 31, 2021</t>
        </is>
      </c>
    </row>
    <row r="3">
      <c r="A3" s="3" t="inlineStr">
        <is>
          <t>ACCRUED EXPENSES</t>
        </is>
      </c>
    </row>
    <row r="4">
      <c r="A4" s="4" t="inlineStr">
        <is>
          <t>NOTE 2 - ACCRUED EXPENSES</t>
        </is>
      </c>
      <c r="B4" s="4" t="inlineStr">
        <is>
          <t xml:space="preserve">NOTE 2 – ACCRUED EXPENSES The Company has recorded accrued expenses that consisted of the following: July 31, 2021 April 30, 2021 Penalties and interest - unpaid state income tax $ 266,683 $ 261,087 Unpaid federal income tax 1,764 1,764 Legal settlement 70,000 70,000 Late charges on unpaid promissory note 5,400 5,400 Total Accrued Expenses $ 343,847 $ 338,25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3 Months Ended</t>
        </is>
      </c>
    </row>
    <row r="2">
      <c r="B2" s="2" t="inlineStr">
        <is>
          <t>Jul. 31, 2021</t>
        </is>
      </c>
    </row>
    <row r="3">
      <c r="A3" s="3" t="inlineStr">
        <is>
          <t>DEBT</t>
        </is>
      </c>
    </row>
    <row r="4">
      <c r="A4" s="4" t="inlineStr">
        <is>
          <t>NOTE 3 - DEBT</t>
        </is>
      </c>
      <c r="B4" s="4" t="inlineStr">
        <is>
          <t xml:space="preserve">NOTE 3 – DEBT July 31, 2021 April 30, 2021 Notes Payable: Aug 28, 2015. No stated interest and principal payable on demand. (Reclassed from Related Party) $ 2,300 $ 2,300 Nov.18, 2015. Interest at 8% and principal payable on demand. In Default 100,000 100,000 Jun. 6, 2016. Interest at 4% and principal payable on demand. 10,000 10,000 Aug. 4, 2016. Interest at 8% and principal payable on demand. 35,000 35,000 Sep. 27, 2016. Interest at 4% and principal payable on demand. 30,000 30,000 Sep. 29, 2016. Interest at 4% and principal payable on demand. 5,000 5,000 Sep. 29, 2016. Interest at 4% and principal payable on demand. 30,000 30,000 Oct. 3, 2016. Interest at 4% and principal payable on demand. 20,000 20,000 Sep. 25, 2019. Interest at 8% and principal and interest due Mar. 25, 2020 In Default with interest recorded at 22% default rate 70,000 70,000 Apr. 9, 2020.Interest at 8% and principal due Oct. 9, 2020 In Default with interest recorded at 24% default rate 30,000 30,000 Jul. 31, 2021. Interest at 10% and principal and interest due Oct. 31, 2021 55,000 - Total Notes Payable $ 387,300 $ 332,300 At July 31, 2021 and April 30, 2021, the Company has recorded $387,300 and $332,300 of Notes Payable, respectively. The $387,300 of Notes Payable at July 31, 2021 includes $232,300 from eight third parties and the principal and interest are payable on demand with an interest rate ranging from 4% to 8% annually. Included in the $232,300 balance are the following in default at July 31, 2021 (1) a $100,000 Note Payable dated November 18, 2015, for which the lender requested payment, and the Company recorded a $5,400 late fee that is included in accrued expenses in the accompanying Balance Sheets at July 31, 2021 and April 30, 2021, (2) a $70,000 Note Payable dated September 25, 2019 and due March 25, 2020 that the Company is recording default interest at a rate of 22% and (3) a $30,000 Note Payable dated April 9, 2020 and due October 9, 2020 that the Company is recording default interest at a rate of22%. On September 25, 2019, the Company received $55,284 of net proceeds from the issuance of a $70,000 face value note payable with debt issue costs paid to or on behalf of the lender of $5,500 and an original issue discount of $9,216. Additionally, the lender directly paid $11,000 to a third party for the purchase for the Company of office equipment that is recorded as property and equipment at July 31, 2021 and April 30, 2021. The terms include interest accrued at 8% annually and the principal and accrued interest were payable on March 25, 2020. The principal and accrued interest were not paid on the due date of March 25, 2020 and as a result, the note payable is in default and default interest at 22% is being utilized as of the due date. At July 31, 2021, the Company had not received an extension of the due date. See Note 7 – Commitments and Contingencies. On April 9, 2020, the Company received $30,000 of proceeds from the issuance of a note payable with terms including interest accrued at 8% annually and the principal and interest were payable in six months on October 9, 2020. The principal and accrued interest were not paid on the due date of October 9, 2020 and as a result, the note payable is in default and default interest at 24% is being utilized as of the due date. At July 31, 2021, the Company had not received an extension of the due date. See Note 7 – Commitments and Contingencies. On July 31, 2021, the Company recorded a $55,000 note payable with terms that include interest accrued at 10% annually and the principal and accrued interest are payable on October 31, 2021. The lender loaned the Company’s former CEO money which was then loaned to the Company for general corporate expenses in prior years. Certain of these amounts due to the former CEO were settled in a prior year and recorded as a settlement gain. The lender has since requested repayment of the $55,000 by the Company in the period ended July 31, 2021. In an effort to settle the matter, the Company issued the lender a $55,000 note. The Company recorded the note payable to settlement expense in the accompanying unaudited Statement of Operations for the three months ended July 31, 2021. For the three months ended July 31, 2021 and 2020, the Company recorded $9,376 and $8,166 of interest expense for Notes Payable in the accompanying unaudited Statement of Operations and at July 31, 2021 and April 30, 2021, the Company has recorded $110,193 and $100,817, respectively related to Notes Payable as accrued interest in the accompanying Balance Sheets. July 31, 2021 April 30, 2021 Notes Payable, Related Party: Mar. 5, 2020. Interest at 10% and principal due August 31, 2021 $ 25,000 $ 25,000 Aug. 12, 2020. Interest at 10% and principal due December 31, 2021. 30,000 30,000 Total Notes Payable – Related Party $ 55,000 $ 55,000 On March 5, 2020, the Company received $25,000 of proceeds from the issuance of a note payable with a director of the Company. The terms including interest accrued at 10% annually and the principal and interest are payable on October 31, 2021, by virtue of an extension. See Note 6 – Related Parties. On August 12, 2020, the Company received $30,000 of proceeds from the issuance of a note payable with a director of the Company. The terms including interest accrued at 10% annually and the principal and interest are payable on October 31, 2021, by virtue of an extension. See Note 6 – Related Parties. For the three months ended July 31, 2021 and 2020, the Company recorded $1,386 and $630 of interest expense in the accompanying unaudited Statement of Operations and at July 31, 2021 and April 30, 2021, the Company has recorded $6,415 and $5,029,of accrued interest, related party in the accompanying unaudited Balance Sheets. July 31, 2021 April 30, 2021 Convertible Unsecured Promissory Notes: April 14, 2016 - Interest at 5% - principal and interest due 12 months from issuance date. In Default $ 50,000 $ 50,000 May 2, 2019 - Interest at 10% - principal and interest due August 2, 2020. 12,170 12,170 May 8, 2019 - Interest at 12% - principal and interest due February 8, 2020. In Default with interest recorded at default rate of 24% 138,483 138,483 February 3, 2021, Interest at 10% - principal and interest due February 3, 2022 55,000 55,000 March 17, 2021, Interest at 10% - principal and interest due March 17, 2022 41,000 41,000 May 3, 2021, Interest at 10% - principal and interest due May 3, 2022 48,000 - June 7, 2021, Interest at 10% - principal and interest due June 7, 2022 53,000 - Plus: put premium 128,275 60,642 Less: debt discount (8,244 ) (6,000 ) Total Convertible Unsecured Notes Payable, net of debt discount and put premium $ 517,684 $ 351,595 In April 2016, the Company recorded a $50,000 convertible unsecured promissory note. The terms include interest at 5% annually and the principal and interest were payable in one year on April 14, 2017. The unsecured convertible promissory note is in default at July 31, 2021 and the note holder has several remedies including calling the principal amount and accrued interest due and payable immediately. The note holder, at its sole discretion, has the right to convert the principal amount, along with all accrued interest, into shares of the Company’s common stock at the conversion price of $0.30 per share, or 210,843 shares of common stock at July 31, 2021. Interest expense recorded in the accompanying unaudited Statements of Operations by the Company for the three months ended July 31, 2021 and 2020 was $630 and $630, respectively. At July 31, 2021 and April 30, 2021, the Company has recorded $13,253 and $12,263 of accrued interest, respectively in the accompanying Balance Sheets. Convertible Unsecured Promissory Note – May 2, 2019 On May 2, 2019 (the Original Issue Date (OID), the Company received $85,450 of net proceeds for working capital purposes from the issuance of a $100,000 face value convertible redeemable promissory note (First Note”) with debt issue costs paid to or on behalf of the lender of $12,400 and an original issue discount of $2,150. The terms include interest accrued at 10% annually and the principal and interest payable are payable in one year on May 2, 2020. All interest will be paid in common stock of the Company. Any amount of the principal or interest on this First Note which is not paid when due shall bear Interest at the rate of the lower of Twenty-four Percent (24%) per annum, or the highest rate permitted by law, from the due date thereof until the same is paid. The First Note is exchangeable for an equal principal amount of notes of different denominations, as requested by the lender surrounding the same. The First Note was due and payable on August 2, 2020, by virtue of a signed extension. At July 31, 2021, the First Note is in default. However, the lender has not notified the Company of the default in writing but, the lender has several remedies including calling the principal amount and accrued interest due and payable immediately. The promissory note includes customary affirmative and negative covenants of the Company. The lender has the right at any time after the effective date, at its election, to convert all or part of the outstanding and unpaid principal sum and accrued interest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Sixty Percent (60%) of the of the average of the two lowest trades of the Common Stock during the fifteen (15) trading Days immediately preceding a conversion date (“Conversion Price”). The Conversion Price is subject to “full ratchet” and other customary anti-dilution protections. The Company evaluated the First Note in accordance with ASC 480 “ Distinguishing Liabilities From Equity Through July 31, 2021, the lender had previously converted $87,830 of the principal balance of the First Note resulting in a balance of $12,170. As a result of the partial conversions, the Company previously reclassified $57,417 of the put premium liability as an offset to Additional Paid in Capital and the put premium liability balance was $9,250 at July 31, 2021 and April 30, 2021. On January 25, 2021, the lender requested a $6,000 conversion of the principal amount and $1,183 of accrued interest into 4,057,954 shares of the Company’s common stock. However, the Company did not have sufficient shares to be issued for the conversion. In accordance with the First Note, because the shares could not be issued, an event of default occurred, and the Company would pay the lender a penalty of $250 per day the shares are not issued beginning on the 4th day after the conversion notice was delivered to the Company. This penalty shall increase to $500 per day beginning on the 10th day. The Company calculated a potential penalty of $89,250 and $43,250 at July 31, 2021 and April 30, 2021, respectively. However, the lender provided a written waiver of the Event of Default to the Company and no penalty was record by the Company. However, the lender has several available remedies including calling the principal amount and accrued interest due and payable immediately. See Note 7 – Commitments and Contingencies. Interest expense recorded in the accompanying unaudited Statements of Operations by the Company for the three months ended July 31, 2021 and 2020 was $307 and $787, respectively. At July 31, 2021 and April 30, 2021, the Company has recorded $3,097 and $2,790 of accrued interest, respectively in the accompanying Balance Sheets. Convertible Unsecured Promissory Note – May 8, 2019 On May 8, 2019, the Company signed a SPA with an Investor that provides for the issuance of a 12% convertible promissory note in the principal amount of $150,000. In connection with the issuance of the promissory note, the Company issued a common stock purchase warrant to purchase 1,500,000 shares of the Company common stock as a commitment fee to the Investor. On May 8, 2019, the Company received $121,750 of net proceeds for working capital purposes from the issuance of a $150,000 face value convertible promissory note with debt issue costs paid to or on behalf of the lender of $28,250. The terms include interest accrued at 12% annually and the principal and any amount of the principal or interest on the promissory note which is not paid when due shall bear interest at the rate of the lower of twenty-four percent (24%) per annum, or the highest rate permitted by law, from the due date thereof until the same is paid. The promissory note was due and payable on February 8, 2020 and is currently in default. The lender has the right at any time after the effective date, to convert all or part of the outstanding principal, accrued interest and $750 of conversion fees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the lower of (1) the lowest trade during the previous twenty-five (25) trading days or (2) Sixty-One Percent (61%) of the of the lowest trade during the twenty-five (25) trading days immediately preceding a conversion date. The Conversion Price is subject to “full ratchet” and other customary anti-dilution protections. The promissory note contains customary affirmative and negative covenants of the Company. Additionally, the Company issued the lender a common stock purchase warrant with a three (3) year term to acquire 1,500,000 shares of common stock at an exercise price of $0.10 per share. The Company evaluated the promissory note in accordance with ASC 815 “ Derivatives and Hedging The Company evaluated the warrant and determined that there was no embedded conversion feature as the warrant contained a set exercise price with an adjustment only based upon customary items including stock dividends and splits, subsequent rights offerings, and pro-rata distributions. The Company calculated the relative fair value between the note and the warrant on the issue date utilizing the Black Scholes Pricing Model for the warrant. As a result, the Company allocated $24,960 to the warrant and recorded as debt discount with an offset to additional paid in capital. The warrant calculation used the following assumptions: stock price $0.02, warrant exercise price $0.10, expected term of 3 years, expected volatility of383% and discount rate of 2.38%. As a result of the Company not paying the promissory note and accrued interest on the due date of February 8, 2020, the promissory note is in default at July 31, 2021 and April 30, 2021 with interest accrued at the default rate of 24%. However, the lender has not notified the Company of the default in writing but, the lender has several remedies including calling the principal amount and accrued interest due and payable immediately. Through July 31, 2021, the lender had previously converted $11,517 of the principal balance of the promissory note resulting in a balance of $138,483. The Company has performed a periodic revaluation of the conversion option liability using the Binomial Lattice Pricing Model at each of the previous conversion dates and at April 30, 2021, that resulted in an estimated conversion option liability of $208,503. The Company performed a revaluation of the conversion option liability using the Binomial Lattice Pricing Model at July 31, 2021, that resulted in an estimated conversion option liability of $187,767. The Company has recorded a total gain of $20,736 for the change in the fair value of conversion option liability, recorded to other income (expense) in the accompanying unaudited Statement of Operations for the three months ended July 31, 2021. For the revaluation at July 31, 2021, it was estimated with the following assumptions: stock price $0.076, conversion price $0.046, expected term of 0.25 years, expected volatility of 214% and discount rate of0.06%. Interest expense recorded in the accompanying unaudited Statement of Operations by the Company for the three months ended July 31, 2021 and 2020 was $8,494 and $21,826, respectively. At July 31, 2021 and April 30, 2021, the Company has recorded $37,270 and $28,776 of accrued interest, respectively in the accompanying unaudited Balance Sheets. At July 31, 2021, the Company did not have sufficient shares reserved with the transfer agent for the potential conversion of the principal and accrued interest. At July 31, 2021, based upon the calculated conversion price, this would be 37,910,483 shares of the Company’s common stock. Accordingly, the lender has several available remedies including calling the principal amount and accrued interest due and payable immediately. See Note 7 – Commitments and Contingencies. Convertible Unsecured Promissory Note – February 3, 2021 On February 3, 2021, the Company signed a Securities Purchase Agreement (“SPA”) with an investor that provides for the issuance of a 10% convertible promissory note in the aggregate principal amount of $55,000, convertible into shares of common stock of the Company. The Company received $52,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promissory note is due in one year from the date of issuance or February 3, 2022. See Note 8 – Subsequent Events.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Five Percent (65%) of the of the average of the three lowest trades of the Common Stock during the ten (10) trading Days immediately preceding a conversion date (“Conversion Price”). The Conversion Price is subject to “full ratchet” and other customary anti-dilution protections. The Company evaluated the First Note in accordance with ASC 480 “ Distinguishing Liabilities From Equity On February 3, 2021, the Company recorded debt issue costs of $3,000 as an offset to the promissory note to be amortized over the 1-year term and the debt discount balance was $3,000 at April 30, 2021. During the three months ended July 31, 2021, the Company recorded $1,463 for the amortization of the debt discounts to interest expense and the debt discount balance was $1,537 at July 31, 2021. Interest expense recorded in the accompanying unaudited Statements of Operations by the Company for the three months ended July 31, 2021 was $1,386. At July 31, 2021 and April 30, 2021, the Company has recorded $2,682 and $1,296 of accrued interest, respectively in the accompanying Balance Sheets. Convertible Unsecured Promissory Note – March 17, 2021 On March 17, 2021, the Company signed a Securities Purchase Agreement (“SPA”) with an investor that provides for the issuance of a 10% convertible promissory note in the aggregate principal amount of $41,000, convertible into shares of common stock of the Company. The Company received $38,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March 17, 2022.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Five Percent (65%) of the of the average of the three lowest trades of the Common Stock during the ten (10) trading Days immediately preceding a conversion date (“Conversion Price”). The Conversion Price is subject to “full ratchet” and other customary anti-dilution protections. The Company evaluated the First Note in accordance with ASC 480 “ Distinguishing Liabilities From Equity On March 17, 2021, the Company recorded debt issue costs of $3,000 as an offset to the promissory note to be amortized over the 1-year term and the debt discount balance was $3,000 at April 30, 2021. During the three months ended July 31, 2021, the Company recorded $1,118 for the amortization of the debt discounts to interest expense and the debt discount balance was $1,882 at July 31, 2021. Interest expense recorded in the accompanying Statement of Operations by the Company for the three months ended July 31, 2021 was $1,048. At July 31, 2021 and April 30, 2021, the Company has recorded $1,541 and $501 of accrued interest, respectively in the accompanying Balance Sheets. Convertible Unsecured Promissory Note – May 3, 2021 On May 3, 2021, the Company signed a Securities Purchase Agreement (“SPA”) with an investor that provides for the issuance of a 10% convertible promissory note in the aggregate principal amount of $48,000, convertible into shares of common stock of the Company. The Company received $45,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May 3, 2022.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Percent (60%) of the of the average of the two lowest trades of the Common Stock during the fifteen (15) trading Days immediately preceding a conversion date (“Conversion Price”). The Conversion Price is subject to “full ratchet” and other customary anti-dilution protections. The principal amount and unpaid accrued interest may be prepaid in full solely during the dates set forth below, which shall be subject to the following upward adjustments, subject to the payment period upon which the date all amounts hereunder are paid in full by the Borrower occurs. Subsequent to 180 days after the Issue Date, the Company has no right or option to prepay the principal amount. Date of Note Satisfaction Payment Amount 0 to 30 days 115% of principal amount plus accrued interest 31 to 60 days 118% of principal amount plus accrued interest 61 to 90 days 123% of principal amount plus accrued interest 91 to 120 days 127% of principal amount plus accrued interest 121 to 180 days 129% of principal amount plus accrued interest The Company evaluated the promissory note in accordance with ASC 480 “ Distinguishing Liabilities From Equity On May 3, 2021, the Company recorded debt issue costs of $3,000 as an offset to the promissory note to be amortized over the 1-year term. During the three months ended July 31, 2021, the Company recorded $731 for the amortization of the debt discounts to interest expense and the debt discount balance was $2,269 at July 31, 2021. Interest expense recorded in the accompanying unaudited Statements of Operations by the Company for the three months ended July 31, 2021 was $1,170. At July 31, 2021, the Company has recorded $1,170 of accrued interest, respectively in the accompanying unaudited Balance Sheet. Convertible Unsecured Promissory Note – June 7, 2021 On June 7, 2021, the Company signed a Securities Purchase Agreement (“SPA”) with an investor that provides for the issuance of a 10% convertible promissory note in the aggregate principal amount of $53,000, convertible into shares of common stock of the Company. The Company received $50,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June 7, 2022.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Percent (60%) of the of the average of the two lowest trades of the Common Stock during the fifteen (15) trading Days immediately preceding a conversion date (“Conversion Price”). The Conversion Price is subject to “full ratchet” and other customary anti-dilution protections. The principal amount and unpaid accrued interest may be prepaid in full solely during the dates set forth below, which shall be subject to the following upward adjustments, subject to the payment period upon which the date all amounts hereunder are paid in full by the Borrower occurs. Subsequent to 180 days after the Issue Date, the Company has no right or option to prepay the principal amount. Date of Note Satisfaction Payment Amount 0 to 30 days 115% of principal amount plus accrued interest 31 to 60 days 118% of principal amount plus accrued interest 61 to 90 days 123% of principal amount plus accrued interest 91 to 120 days 127% of principal amount plus accrued interest 121 to 180 days 129% of principal amount plus accrued interest The Company evaluated the promissory note in accordance with ASC 480 “ Distinguishing Liabilities From Equity On June 7, 2021, the Company recorded debt issue costs of $3,000 as an offset to the promissory note to be amortized over the 1-year term. During the three months ended July 31, 2021, the Company recorded $444 for the amortization of the debt discounts to interest expense and the debt discount balance was $2,556 at July 31, 2021. Interest expense recorded in the accompanying unaudited Statements of Operations by the Company for the three months ended July 31, 2021 was $618. At July 31, 2021, the Company has recorded $618 of accrued interest, respectively in the accompanying unaudited Balance Sheet. July 31, 2021 April 30, 2021 Convertible Secured Note Payable: May 17, 2018 - Principal and interest at 8% due May 17, 2019. IN DEFAULT with interest recorded at default rate of 18%. $ 80,000 $ 80,000 Plus: put premium 53,333 53,333 Total Convertible Secured Notes Payable $ 133,333 $ 133,333 Convertible Secured Note Payable - #1 At April 30, 2021, the Company has a remaining balance of $0 from an original $550,000 face value convertible secured promissory note dated March 16, 2016. The Company has recorded $76,637 at July 31, 2021 and April 30, 2021, of accrued interest on the promissory note in the accompanying Balance Sheets. Convertible Secured Note Payable - #2 At July 31, 2021 and April 30, 2021, the Company has recorded $80,000 from the issuance of a convertible secured promissory note dated May 17, 2018 with terms including interest accrued at 10% annually and the principal and interest payable on May 17, 2019. The promissory note is in default at July 31, 2021. However, the lender has not notified the Company of the default in writing but, the lender has several remedies including calling the principal amount and accrued interest due and payable immediately. The promissory note includes customary affirmative and negative covenants of the Company. See Note 8 – Subsequent Events. The Company evaluated the promissory note in accordance with ASC 480 “ Distinguishing Liabilities From Equity Effective May 17, 2019, the Company is accruing interest at the default rate of eighteen percent (18%) per annum from the due date thereof until paid. During the three months ended July 31, 2021 and 2020, the Company recorded $3,630 and $17,600 of interest expense in the accompanying unaudited Statements of Operations and at July 31, 2021 and April 30, 2021, $41,749 and $38,119 of accrued interest was recorded in the accompanying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4T19:56:29Z</dcterms:created>
  <dcterms:modified xmlns:dcterms="http://purl.org/dc/terms/" xmlns:xsi="http://www.w3.org/2001/XMLSchema-instance" xsi:type="dcterms:W3CDTF">2021-09-14T19:56:29Z</dcterms:modified>
</cp:coreProperties>
</file>